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Abilit" sheetId="7" r:id="rId7"/>
    <s:sheet name="Summary of Significant Accounti" sheetId="8" r:id="rId8"/>
    <s:sheet name="Mineral Properties" sheetId="9" r:id="rId9"/>
    <s:sheet name="Equipment" sheetId="10" r:id="rId10"/>
    <s:sheet name="Related Party Transactions" sheetId="11" r:id="rId11"/>
    <s:sheet name="Capital Stock" sheetId="12" r:id="rId12"/>
    <s:sheet name="Foreign Currency Risk" sheetId="13" r:id="rId13"/>
    <s:sheet name="Segment Information" sheetId="14" r:id="rId14"/>
    <s:sheet name="Deferred Tax Assets" sheetId="15" r:id="rId15"/>
    <s:sheet name="Purchase and Sale Agreement" sheetId="16" r:id="rId16"/>
    <s:sheet name="Summary of Significant Accoun17" sheetId="17" r:id="rId17"/>
    <s:sheet name="Summary of Significant Accoun18" sheetId="18" r:id="rId18"/>
    <s:sheet name="Mineral Properties (Tables)" sheetId="19" r:id="rId19"/>
    <s:sheet name="Equipment (Tables)" sheetId="20" r:id="rId20"/>
    <s:sheet name="Capital Stock (Tables)" sheetId="21" r:id="rId21"/>
    <s:sheet name="Segment Information (Tables)" sheetId="22" r:id="rId22"/>
    <s:sheet name="Deferred Tax Assets (Tables)" sheetId="23" r:id="rId23"/>
    <s:sheet name="Nature of Operations and Abil24" sheetId="24" r:id="rId24"/>
    <s:sheet name="Summary of Significant Accoun25" sheetId="25" r:id="rId25"/>
    <s:sheet name="Mineral Properties (Narrative) " sheetId="26" r:id="rId26"/>
    <s:sheet name="Equipment (Narrative) (Details)" sheetId="27" r:id="rId27"/>
    <s:sheet name="Related Party Transactions (Nar" sheetId="28" r:id="rId28"/>
    <s:sheet name="Capital Stock (Narrative) (Deta" sheetId="29" r:id="rId29"/>
    <s:sheet name="Foreign Currency Risk (Narrativ" sheetId="30" r:id="rId30"/>
    <s:sheet name="Deferred Tax Assets (Narrative)" sheetId="31" r:id="rId31"/>
    <s:sheet name="Purchase and Sale Agreement (Na" sheetId="32" r:id="rId32"/>
    <s:sheet name="Property and Equipment Useful L" sheetId="33" r:id="rId33"/>
    <s:sheet name="Summary of Mineral Property Exp" sheetId="34" r:id="rId34"/>
    <s:sheet name="Property, Plant and Equipment (" sheetId="35" r:id="rId35"/>
    <s:sheet name="Schedule of Stockholders' Equit" sheetId="36" r:id="rId36"/>
    <s:sheet name="Schedule of Segment Reporting I" sheetId="37" r:id="rId37"/>
    <s:sheet name="Schedule of Components of Incom" sheetId="38" r:id="rId38"/>
    <s:sheet name="Schedule of Deferred Tax Assets" sheetId="39" r:id="rId39"/>
  </s:sheets>
  <s:definedNames/>
  <s:calcPr calcId="124519" calcMode="auto" fullCalcOnLoad="1"/>
</s:workbook>
</file>

<file path=xl/sharedStrings.xml><?xml version="1.0" encoding="utf-8"?>
<sst xmlns="http://schemas.openxmlformats.org/spreadsheetml/2006/main" uniqueCount="414">
  <si>
    <t>Document and Entity Information - USD ($)</t>
  </si>
  <si>
    <t>12 Months Ended</t>
  </si>
  <si>
    <t>May 31, 2016</t>
  </si>
  <si>
    <t>Sep. 15, 2016</t>
  </si>
  <si>
    <t>Nov. 30, 2015</t>
  </si>
  <si>
    <t>Document Type</t>
  </si>
  <si>
    <t>10-K</t>
  </si>
  <si>
    <t>Amendment Flag</t>
  </si>
  <si>
    <t>false</t>
  </si>
  <si>
    <t>Document Period End Date</t>
  </si>
  <si>
    <t>May 31,
		2016</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y 31, 2015</t>
  </si>
  <si>
    <t>Current Assets</t>
  </si>
  <si>
    <t>Cash and cash equivalents</t>
  </si>
  <si>
    <t>Prepaid expenses and other receivables</t>
  </si>
  <si>
    <t>Total current assets</t>
  </si>
  <si>
    <t>Equipment</t>
  </si>
  <si>
    <t>Environmental deposit, net of provision</t>
  </si>
  <si>
    <t>Mineral Properties, net of provision</t>
  </si>
  <si>
    <t>Total Assets</t>
  </si>
  <si>
    <t>Current Liabilities</t>
  </si>
  <si>
    <t>Accounts payable and other accrued liabilities</t>
  </si>
  <si>
    <t>Deferred income tax liability</t>
  </si>
  <si>
    <t>Total Liabilities</t>
  </si>
  <si>
    <t>Stockholders' Equity</t>
  </si>
  <si>
    <t>Common Stock : $0.001 Par Value Authorized : 500,000,000 Issued and Outstanding : 75,730,341 (May 31, 2015: 75,730,341)</t>
  </si>
  <si>
    <t>Additional Paid In Capital</t>
  </si>
  <si>
    <t>Accumulated Other Comprehensive Loss</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Expenses</t>
  </si>
  <si>
    <t>Accounting, audit, legal and professional fees</t>
  </si>
  <si>
    <t>Bank charges</t>
  </si>
  <si>
    <t>Consulting fees</t>
  </si>
  <si>
    <t>Depreciation</t>
  </si>
  <si>
    <t>Filing fees and transfer agent</t>
  </si>
  <si>
    <t>General and administrative</t>
  </si>
  <si>
    <t>Travel and entertainment</t>
  </si>
  <si>
    <t>Mineral property costs</t>
  </si>
  <si>
    <t>Shareholder information and investor relations</t>
  </si>
  <si>
    <t>Due diligence costs</t>
  </si>
  <si>
    <t>Provision of impairment of mineral properties and deposit</t>
  </si>
  <si>
    <t>Project development cost</t>
  </si>
  <si>
    <t>Total Operating Expenses</t>
  </si>
  <si>
    <t>Other items before tax</t>
  </si>
  <si>
    <t>Interest income</t>
  </si>
  <si>
    <t>Finance expense</t>
  </si>
  <si>
    <t>Foreign exchange gain(loss)</t>
  </si>
  <si>
    <t>Total other items before tax</t>
  </si>
  <si>
    <t>Operating income (loss)</t>
  </si>
  <si>
    <t>Current and deferred tax</t>
  </si>
  <si>
    <t>Deferred tax recovery</t>
  </si>
  <si>
    <t>Net loss and Comprehensive loss for the year</t>
  </si>
  <si>
    <t>Basic and diluted loss per share</t>
  </si>
  <si>
    <t>Weighted average number of shares outstanding</t>
  </si>
  <si>
    <t>CONSOLIDATED STATEMENT OF CHANGES IN STOCKHOLDERS' EQUITY - USD ($)</t>
  </si>
  <si>
    <t>Common Stock [Member]</t>
  </si>
  <si>
    <t>Additional Paid In Capital [Member]</t>
  </si>
  <si>
    <t>Accumulated Other Comprehensive Income (Loss) [Member]</t>
  </si>
  <si>
    <t>Deficit Accumulated During the Exploration Stage [Member]</t>
  </si>
  <si>
    <t>Total</t>
  </si>
  <si>
    <t>Beginning Balance at May. 31, 2014</t>
  </si>
  <si>
    <t>Beginning Balance (Shares) at May. 31, 2014</t>
  </si>
  <si>
    <t>Revaluation of share purchase warrants</t>
  </si>
  <si>
    <t>Net loss for the year</t>
  </si>
  <si>
    <t>Ending Balance at May. 31, 2015</t>
  </si>
  <si>
    <t>Ending Balance (Shares) at May. 31, 2015</t>
  </si>
  <si>
    <t>Issuance of shares (Shares)</t>
  </si>
  <si>
    <t>Issuance of shares in escrow (Shares)</t>
  </si>
  <si>
    <t>Translation adjustment</t>
  </si>
  <si>
    <t>Ending Balance at May. 31, 2016</t>
  </si>
  <si>
    <t>Ending Balance (Shares) at May. 31, 2016</t>
  </si>
  <si>
    <t>CONSOLIDATED STATEMENTS OF CASH FLOWS - USD ($)</t>
  </si>
  <si>
    <t>Cash flows from operating activities</t>
  </si>
  <si>
    <t>Adjustments to reconcile net loss to net cash used in operating activities</t>
  </si>
  <si>
    <t>Stock based compensation</t>
  </si>
  <si>
    <t>Foreign exchange</t>
  </si>
  <si>
    <t>Provision of impairments</t>
  </si>
  <si>
    <t>Changes in non-cash working capital items</t>
  </si>
  <si>
    <t>Accounts payable and accrued liabilities</t>
  </si>
  <si>
    <t>Net cash used in operating activities</t>
  </si>
  <si>
    <t>Cash flows from investing activity</t>
  </si>
  <si>
    <t>Additions to equipment</t>
  </si>
  <si>
    <t>Net cash used in investing activity</t>
  </si>
  <si>
    <t>Cash flows from financing activity</t>
  </si>
  <si>
    <t>Amounts repaid to a director included in accounts payable and other accrued liabilities</t>
  </si>
  <si>
    <t>Net cash used in financing activity</t>
  </si>
  <si>
    <t>Net decrease in cash and cash equivalents</t>
  </si>
  <si>
    <t>Cash and cash equivalents - beginning of the year</t>
  </si>
  <si>
    <t>Cash and cash equivalents - end of the year</t>
  </si>
  <si>
    <t>Nature of Operations and Ability to Continue as a Going Concern</t>
  </si>
  <si>
    <t>Nature of Operations and Ability to Continue as a Going Concern [Text Block]</t>
  </si>
  <si>
    <t>Note 1
Nature of Operations and Ability to Continue as a Going Concern
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Sterling Group Ventures, Inc. (the “Company”) is in the exploration stage. The Company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consolidated financial statements do not give effect to adjustments that would be necessary to the carrying values and classification of assets and liabilities should the Company be unable to continue as a going concern. The Company incurred a net loss of $3,091,745
during the year ended May 31, 2016 and, as at that date, had a cumulative loss of $10,321,662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Summary of Significant Accounting Policies [Text Block]</t>
  </si>
  <si>
    <t>Note 2
Summary of Significant Accounting Policies
The consolidated financial statements of the Company have been prepared in accordance with generally accepted accounting principles in the United States of America. Because a precise determination of many assets and liabilities is dependent upon future events, the preparation of consolidated financial statements for a period necessarily involves the use of estimates, which have been made using careful judgement. Actual results may vary from these estimates.
The consolidated financial statements have, in management’s opinion, been properly prepared within the framework of the significant accounting policies summarized below:
Principles of Consolidation
The following subsidiaries were incorporated under the laws of the Territory of the British Virgin Islands on the following dates: Micro Express Holdings Inc. was incorporated on February 25, 2004; Micro Express Ltd. was incorporated on July 27, 1994; Huyana Ventures Limited was incorporated on August 18, 2004; Makaelo Holdings Inc. was incorporated on March 21, 2005, and Makaelo Limited was incorporated on February 14, 2005. Silver Castle Investments Ltd. and Sterling Group Ventures (HK) Limited (formerly Euro Asia Premier Real Estate (HK) Limited) were incorporated in Hong Kong on October 13, 2010, and on October 15, 2014 respectively, and Chenxi County Hongyu Mining Co. Ltd. was incorporated in China on July 4, 2006.
These consolidated financial statements include the accounts of the Company and its wholly-owned subsidiaries, Micro Express Holdings Inc., Micro Express Ltd., Huyana Ventures Limited, Makaelo Holdings Inc., Makaelo Limited, Sterling Group Ventures (HK) Limited ("Sterling HK"), Silver Castle Investments Ltd. (“Silver Castle”) and its
100% controlled subsidiary, Chenxi County Hongyu Mining Co. Ltd. ("Hongyu"). All inter-company transactions and account balances have been eliminated.
Mineral Properties
Costs of acquiring mineral properties are capitalized by the project area (Note 3). Costs to maintain mineral rights and leases are expensed as incurred. When a property reaches the production state, the related capitalized costs are amortized using the unit of production method on the basis of annual estimates of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 Mineral property exploration costs are expensed as incurred. Exploration activities conducted jointly with others are reflected at the Company’s proportionate interest in such activities. As at May 31, 2016 and 2015, the Company did not have proven or probable ore reserves.
Impairment of Long-lived Assets
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Asset Retirement Obligations
The Company recognizes the fair value of a liability for an asset retirement obligation in the year in which it is incurred when a reasonable estimate of fair value can be made. The carrying amount of the related long-lived asset is increased by the same amount as the liability.
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May 31, 2016 and 2015.
Property and Equipment
Property and equipment is stated at cost. Depreciation is primarily computed using the straight-line method, by charges to operations in amounts estimated to allocate the cost of the assets over their estimated useful lives, as follows:
Asset classification
Estimated useful life
Computer equipment
3
years
Automobile
5
years
Office equipment
3
years
Machinery
3
to
10
years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2 through 2016 are subject to audit or review by the US tax authority, whereas fiscal 2008 through 2016 are subject to audit or review by the Canadian tax authority.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judgement by management include: useful lives of long-lived assets, impairment considerations and recoverable analysis on our mineral properties and environmental deposit, deferred taxes and ability to continue as a going concern. While the Company believes that the estimates and assumptions used in the preparation of the consolidation financial statements are appropriate, actual results could differ from those estimates.
Fair Value of Financial Instruments
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did not have any assets or liabilities stated at fair value utilizing Level 1, Level 2 or Level 3 inputs as at May 31, 2016 or 2015.
The Company’s consolidated financial instruments consist of cash, other receivables and accounts payable and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consolidated financial instruments.
Loss per Share
The Company reports basic and diluted loss per share in accordance with the ASC Topic 260-10, “Earnings Per Share - Overall”. Basic loss per share is computed using the weighted average number of shares outstanding during the period. Diluted loss per share is computed similar to basic loss per share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Common share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At May 31, 2016, the Company had
29,770,000
(2015 -
29,770,000) common share equivalents in respect to options and warrants. Because the Company incurred a loss, the dilutive impact of the outstanding options and warrants have been excluded as the impact would be anti-dilutive.
Concentration of Credit Risk
The Company places its cash and cash equivalents with high credit quality financial institutions in Canada, Hong Kong and China. As of May 31, 2016, the Company’s maximum exposure to credit risk is the carrying value of the Company’s cash, and other receivables. The market in China is monitored by the central government, which could impose taxes or restrictions at any time which would make operations unprofitable and infeasible and cause a write- off of investment in the mineral properties. Other factors include political policy on foreign ownership, political policy to open the doors to foreign investors, and political policy on mineral claims and metal prices.
Comprehensive Loss
The Company reports comprehensive income (loss) in accordance with ASC Topic 220-10, “Comprehensive Income - Overall”. Comprehensive loss is comprised of foreign currency translation adjustments.
Foreign Currency Translation
Foreign currency transactions are translated into US dollars, the functional and reporting currency of the Company, by the use of the exchange rate in effect at the date of the transaction, in accordance with ASC Topic 830-20, “Foreign Currency Matters - Foreign Currency Translation”.
Assets and liabilities denominated in a foreign currency are translated at the exchange rate in effect at the period end and capital accounts are translated at historical rates. Income statement accounts are translated at the average rates of exchange prevailing during the period which approximates the exchange rate in effect at the date of the transaction. Translation adjustments from the use of different exchange rates from period to period are included in the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Stock-based Compensation
The Company accounts for stock-based compensation in accordance with ASC Topic 718-10,
Compensation - Stock Compensation – Overall
The Company has elected to use the Black-Scholes option pricing model to determine the fair value of the options and the extension of the expiry dates of share purchase warrants previously granted.
Recent Accounting Pronouncements
In April 2015, the FASB issued ASU 2015-03, “Interest—Imputation of Interest (Subtopic 835-30): Simplifying the Presentation of Debt Issuance Costs,” which changes the presentation of debt issuance costs in the financial statements. Under the ASU, an entity should present such costs in the balance sheet as a direct deduction from the related debt liability rather than as an asset. Amortization of the costs is reported as interest expense. This new guidance is effective for annual reporting periods (including interim reporting periods within those periods) beginning after December 15, 2015; early adoption is allowed for all entities for financial statements that have not been previously issued. Entities would apply the new guidance retrospectively to all prior periods. The Company is currently evaluating the potential impact of adoption of this guidance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potential impact of adoption of this guidance on its consolidated financial statements.
In November 2015, the FASB issued ASU 2015-17, Income Taxes (Topic 740): Balance Sheet Classification of Deferred Taxes (“ASU No. 2015-17”). The guidance eliminates the requirement to present deferred tax assets and liabilities as current and noncurrent amounts in a classified balance sheet. The new standard requires deferred tax assets and liabilities to be classified as noncurrent.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nd may be applied either prospectively or retrospectively to all periods presented. The Company is currently evaluating the potential impact of adoption of this guidance on its consolidated financial statements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 15, 2018 with earlier application permitted. The Company is still evaluating the impact of ASU No. 2016-02 on its consolidated financial position and results of operations.
In June 2014, the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t>
  </si>
  <si>
    <t>Mineral Properties</t>
  </si>
  <si>
    <t>Mineral Properties [Text Block]</t>
  </si>
  <si>
    <t>Note 3
Mineral Properties
A summary of mineral property costs for the cumulative years ended May 31, 2016 and 2015 were incurred and accounted for in the consolidated statement of operations as follows:
Gaoping Phosphate
Summary of mineral property expenditures
Property
Balance, May 31, 2014 $
921,163
Administrative
17,682
Consulting fees
28,307
Engineering
2,181
Mining permit
12,925
Travel &amp; promotion
32,857
Wages and benefits
59,586
Balance, May 31, 2015 $
1,074,701
Administrative
3,362
Consulting fees
16,323
Mining permit
10,922
Travel &amp; promotion
13,092
Wages and benefits
58,075
Balance, May 31, 2016 $
1,176,475
Gaoping Phosphate Property
During the year ended May 31, 2016, the Company incurred mineral property expenditures of $101,774
(May 31, 2015: $153,538). As of May 31, 2016, the Company has incurred total mineral property costs of $1,176,475
(May 31, 2015: $1,074,701) on this property which have been expensed to the statement of operations as disclosed in the table above.
On May 31, 2016, in accordance with its accounting policy, the Company performed an impairment test on the carrying value of the Gaoping Phosphate Property. Due to the prolonged and significant decline in the phosphate price and the lack of planned exploration program on the property, the Company recorded impairment provisions to the mineral properties and its related environmental deposit of $3,147,801
and $123,204, respectively.</t>
  </si>
  <si>
    <t>Equipment [Text Block]</t>
  </si>
  <si>
    <t>Note 4
Equipment
May 31, 2016
May 31, 2015
Accumulated
Net Book
Accumulated
Net Book
Cost
Depreciation
Value
Cost
Depreciation
Value
Computer equipment $
14,742
$
14,073
$
669
$
14,126
$
13,809
$
317
Automobile
56,738
47,962
8,776
60,256
38,801
21,455
Office equipment
3,381
3,381
-
3,590
3,590
-
Machinery
155,012
93,035
61,977
164,625
78,088
86,537
$
229,873
$
158,451
$
71,422
$
242,597
$
134,288
$
108,309
The depreciation for the year ended May 31, 2016 was $32,138
(May 31, 2015: $44,777).</t>
  </si>
  <si>
    <t>Related Party Transactions</t>
  </si>
  <si>
    <t>Related Party Transactions [Text Block]</t>
  </si>
  <si>
    <t>Note 5
Related Party Transactions
The Company was charged consulting fees for administrative, corporate, financial, engineering, and management services during the year ended May 31, 2016 totalling $18,019
(May 31, 2015: $20,728) by companies controlled by a former director and corporate secretary of the Company.
Included in accounts payable and accrued liabilities is $397,181
(May 31, 2015: $415,150) which was due to companies controlled by the directors and former directors for their services provided in previous years.
These transactions were measured at the amount of consideration established and agreed to by the related parties.</t>
  </si>
  <si>
    <t>Capital Stock</t>
  </si>
  <si>
    <t>Capital Stock [Text Block]</t>
  </si>
  <si>
    <t>Note 6
Capital Stock
a) Capital Stock
There were
93,000,000
shares issued in escrow during the year ended May 31, 2016 in connection with the Purchase and Sale Agreement (Note 10). There was no share issuance during the year ended May 31, 2015.
b) Stock Options
There were no stock options granted during the years ended May 31, 2016 and 2015.
At May 31, 2016, there were
5,200,000
stock options (May 31, 2015:
5,200,000) outstanding and exercisable with an exercise price at $0.25
each expiring on February 3, 2019, with an aggregate intrinsic value of $nil
(May 31, 2015: $nil) and a weighted average remaining contractual term of
2.68
years (May 31, 2015:
3.68
years).
c) Share Purchase Warrants
At May 31, 2016, there were
24,570,000
share purchase warrants (May 31, 2015:
24,570,000) outstanding and exercisable with weighted average exercise price at $0.204.
Series Number Price Expiry Date
"A"
3,817,500
$
0.50
February 17, 2017
"D"
20,752,500
$
0.15
February 17, 2017
24,570,000
On February 10, 2015, the Board of Directors of Sterling Group Ventures Inc. ("the Company") approved the extension of
3,817,500
Series "A" Share Purchase Warrants (the "A" Warrants) to the earlier of February 17, 2017 or the close of business on the 30th day after a takeover bid for the Company's issued and outstanding share capital has been made by a third party and approved by the shareholders of the Company. The additional fair value of the
3,817,500
extended life Series “A” Share Purchase Warrants was estimated at $11,305
using the Black-Scholes Option Pricing Model with the following weighted average assumptions: dividend yield of
0%, expected volatility of
183%, risk-free interest rates of
0.25% and expected life of two years, and is included in finance expense in the consolidated statement of operations.
The Board of Directors of the Company also approved the extension of the
20,752,500
Series "D" Share Purchase Warrants (the "D" Warrants) to the earlier of February 17, 2017 or the close of business on the 30th day after a takeover bid for the Company's issued and outstanding share capital has been made by a third party and approved by the shareholders of the Company. The exercise price of the "D" Warrants remains unchanged at $0.15
per share. The Series "D" Share Purchase Warrants were originally issued pursuant to a private placement commencing in December 2010. The additional fair value of the
20,752,500
extended life Series “D” Share Purchase Warrants was estimated at $95,701
using the Black-Scholes Option Pricing Model with the following weighted average assumptions: dividend yield of
0%, expected volatility of
183%, risk-free interest rates of
0.25% and expected life of two years, and is included in Finance expense.</t>
  </si>
  <si>
    <t>Foreign Currency Risk</t>
  </si>
  <si>
    <t>Foreign Currency Risk [Text Block]</t>
  </si>
  <si>
    <t>Note 7
Foreign Currency Risk
The Company is exposed to fluctuations in foreign currencies through amounts held in China in RMB: Cash and cash equivalents $30,615
(May 31, 2015 - $465,187).
The Company is exposed to fluctuations in foreign currencies through amounts held in Canada in CAD: Cash $15,595
(May 31, 2015 - $3,076).
The Company is exposed to fluctuations in foreign currencies through amounts held in Hong Kong in HKD: Cash $76
(May 31, 2015 - $110).</t>
  </si>
  <si>
    <t>Segment Information</t>
  </si>
  <si>
    <t>Segment Information [Text Block]</t>
  </si>
  <si>
    <t>Note 8
Segment Information
The Company operates in one segment and two geographic locations, Canada and China, with operations in the mineral resources sector. The Company’s assets are allocated to each country as follows:
May 31, 2016 May 31, 2015
Canada China Total Canada China Total
Cash and cash equivalents $
132,382
$
774,776
$
907,158
$
174,003
$
1,259,106
$
1,433,109
Prepaid expense, GST receivable and other receivable
6,438
6,182
12,620
5,638
7,124
12,762
Advance to third party
-
-
-
-
-
-
Equipment
154
71,268
71,422
286
108,023
108,309
Environmental deposit
-
1
1
-
127,393
127,393
Mineral properties
-
1
1
-
3,148,740
3,148,740
$
138,974
$
852,228
$
991,202
$
179,927
$
4,650,386
$
4,830,313</t>
  </si>
  <si>
    <t>Deferred Tax Assets</t>
  </si>
  <si>
    <t>Deferred Tax Assets [Text Block]</t>
  </si>
  <si>
    <t>Note 9
Deferred Tax Assets
The Company's income tax expense/(recovery) for the years ended May 31, 2016 and 2015 differs from the statutory rates as follows:
2016 2015
Statutory tax rate
35%
35%
Loss before income taxes $
(3,091,745
) $
(370,332
)
Statutory rate applied to loss before income taxes
(1,082,100
)
(129,600
)
Foreign income taxed at other than US statutory rates
282,200
3,600
Permanent difference
-
52,500
Change in valuation allowance
67,213
73,500
Income tax expense/(recovery) $
(732,687
) $
-
The significant components of the Company’s deferred tax assets and liabilities are approximately as follows:
2016 2015
Deferred tax assets
Equipment $
33,500
$
26,400
Stock based compensation
1,096,800
1,096,800
Mineral property
54,500
-
Net operating losses
966,200
961,600
Deferred tax assets
2,151,000
2,084,800
Valuation allowance
(2,151,000
)
(2,084,800
)
Net deferred tax asset
-
-
Deferred tax liabilities:
Mineral property
-
(732,687
)
Net deferred tax liability $
-
$
(732,687
)
At May 31, 2016, the Company has incurred accumulated net operating losses approximately $2,845,000
(2015: $3,016,000) which are available to reduce taxable income in future taxation years. If not utilized to reduce future taxable income, the Company's net operating loss carryforwards will start to expire in 2024.
The amount taken into income as deferred tax assets must reflect that portion of the income tax loss carryforwards that is more likely-than-not to be realized from future operations. The Company has chosen to provide an allowance of
100% against all available income tax loss carryforwards, regardless of their time of expiry.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Purchase and Sale Agreement</t>
  </si>
  <si>
    <t>Purchase and Sale Agreement [Text Block]</t>
  </si>
  <si>
    <t>Note 10
Purchase and Sale Agreement
On April 9, 2016, the Company signed a Purchase and Sale Agreement ("Agreement") with Chenguo Capital Limited ("Chenguo"). As a result of the transaction, the Company had plans to diversify and become a timeshare exchange provider, a manager of timeshare assets through agreements, and a developer of timeshare assets with fee relationships with other organizations or resorts.
Under the terms of the Agreement, the Company issued
85,000,000
shares on April 19, 2016 to Chenguo. Pursuant to an escrow agreement, the
85,000,000
shares are contingently issuable and only released from escrow upon the completion of the transaction and when the timeshare assets are transferred to the Company. In connection with this agreement, the Company also issued
8,000,000
shares, pursuant to an escrow agreement representing a finder's fee to be released on completion of the transaction.
The Company also remitted RMB1,895,353
($295,726) to the other party on April 22, 2016 for the development of the timeshare platform.
On September 5, 2016, both parties agreed to terminate the Agreement and the Company agreed to reimburse the parties to the Agreement HK$125,000
($16,090) on the related expenses incurred.
Pursuant to the termination agreement, on September 9, 2016 the Company cancelled the
85,000,000
shares and
8,000,000
shares issued as finder's fees, subject to the escrow agreement. The Company also expensed in project development cost $295,726
funds advanced for the development of timeshare platform and recorded $16,090
and an additional $7,750
for expenses incurred by other parties affiliated with the Chenguo termination in due diligence cost in the consolidated statement of operations. The Company has determined there is a contingent liability related to the cancellation of the
8,000,000
shares related to the finder's fee. Based on the early stage of the claim and evaluation of the facts available at this time, the amount or range of reasonably possible losses to which the Company is exposed cannot be estimated and the ultimate resolution of this matter and the associated financial impact to the Company, if any, remains uncertain at this time. We believe the claim is without merit and intend to defend ourselves vigorously.</t>
  </si>
  <si>
    <t>Summary of Significant Accounting Policies (Policies)</t>
  </si>
  <si>
    <t>Principles of Consolidation [Policy Text Block]</t>
  </si>
  <si>
    <t>Principles of Consolidation
The following subsidiaries were incorporated under the laws of the Territory of the British Virgin Islands on the following dates: Micro Express Holdings Inc. was incorporated on February 25, 2004; Micro Express Ltd. was incorporated on July 27, 1994; Huyana Ventures Limited was incorporated on August 18, 2004; Makaelo Holdings Inc. was incorporated on March 21, 2005, and Makaelo Limited was incorporated on February 14, 2005. Silver Castle Investments Ltd. and Sterling Group Ventures (HK) Limited (formerly Euro Asia Premier Real Estate (HK) Limited) were incorporated in Hong Kong on October 13, 2010, and on October 15, 2014 respectively, and Chenxi County Hongyu Mining Co. Ltd. was incorporated in China on July 4, 2006.
These consolidated financial statements include the accounts of the Company and its wholly-owned subsidiaries, Micro Express Holdings Inc., Micro Express Ltd., Huyana Ventures Limited, Makaelo Holdings Inc., Makaelo Limited, Sterling Group Ventures (HK) Limited ("Sterling HK"), Silver Castle Investments Ltd. (“Silver Castle”) and its
100% controlled subsidiary, Chenxi County Hongyu Mining Co. Ltd. ("Hongyu"). All inter-company transactions and account balances have been eliminated.</t>
  </si>
  <si>
    <t>Mineral Properties [Policy Text Block]</t>
  </si>
  <si>
    <t>Mineral Properties
Costs of acquiring mineral properties are capitalized by the project area (Note 3). Costs to maintain mineral rights and leases are expensed as incurred. When a property reaches the production state, the related capitalized costs are amortized using the unit of production method on the basis of annual estimates of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 Mineral property exploration costs are expensed as incurred. Exploration activities conducted jointly with others are reflected at the Company’s proportionate interest in such activities. As at May 31, 2016 and 2015, the Company did not have proven or probable ore reserves.</t>
  </si>
  <si>
    <t>Impairment of Long-lived Assets [Policy Text Block]</t>
  </si>
  <si>
    <t>Impairment of Long-lived Assets
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 [Policy Text Block]</t>
  </si>
  <si>
    <t>Asset Retirement Obligations
The Company recognizes the fair value of a liability for an asset retirement obligation in the year in which it is incurred when a reasonable estimate of fair value can be made. The carrying amount of the related long-lived asset is increased by the same amount as the liability.
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May 31, 2016 and 2015.</t>
  </si>
  <si>
    <t>Property and Equipment [Policy Text Block]</t>
  </si>
  <si>
    <t>Property and Equipment
Property and equipment is stated at cost. Depreciation is primarily computed using the straight-line method, by charges to operations in amounts estimated to allocate the cost of the assets over their estimated useful lives, as follows:
Asset classification
Estimated useful life
Computer equipment
3
years
Automobile
5
years
Office equipment
3
years
Machinery
3
to
10
years</t>
  </si>
  <si>
    <t>Income Taxes [Policy Text Block]</t>
  </si>
  <si>
    <t>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2 through 2016 are subject to audit or review by the US tax authority, whereas fiscal 2008 through 2016 are subject to audit or review by the Canadian tax authority.</t>
  </si>
  <si>
    <t>Use of Estimates [Policy Text Block]</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judgement by management include: useful lives of long-lived assets, impairment considerations and recoverable analysis on our mineral properties and environmental deposit, deferred taxes and ability to continue as a going concern. While the Company believes that the estimates and assumptions used in the preparation of the consolidation financial statements are appropriate, actual results could differ from those estimates.</t>
  </si>
  <si>
    <t>Fair Value of Financial Instruments [Policy Text Block]</t>
  </si>
  <si>
    <t>Fair Value of Financial Instruments
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did not have any assets or liabilities stated at fair value utilizing Level 1, Level 2 or Level 3 inputs as at May 31, 2016 or 2015.
The Company’s consolidated financial instruments consist of cash, other receivables and accounts payable and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consolidated financial instruments.</t>
  </si>
  <si>
    <t>Loss per Share [Policy Text Block]</t>
  </si>
  <si>
    <t>Loss per Share
The Company reports basic and diluted loss per share in accordance with the ASC Topic 260-10, “Earnings Per Share - Overall”. Basic loss per share is computed using the weighted average number of shares outstanding during the period. Diluted loss per share is computed similar to basic loss per share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Common share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At May 31, 2016, the Company had
29,770,000
(2015 -
29,770,000) common share equivalents in respect to options and warrants. Because the Company incurred a loss, the dilutive impact of the outstanding options and warrants have been excluded as the impact would be anti-dilutive.</t>
  </si>
  <si>
    <t>Concentration of Credit Risk [Policy Text Block]</t>
  </si>
  <si>
    <t>Concentration of Credit Risk
The Company places its cash and cash equivalents with high credit quality financial institutions in Canada, Hong Kong and China. As of May 31, 2016, the Company’s maximum exposure to credit risk is the carrying value of the Company’s cash, and other receivables. The market in China is monitored by the central government, which could impose taxes or restrictions at any time which would make operations unprofitable and infeasible and cause a write- off of investment in the mineral properties. Other factors include political policy on foreign ownership, political policy to open the doors to foreign investors, and political policy on mineral claims and metal prices.</t>
  </si>
  <si>
    <t>Comprehensive Loss [Policy Text Block]</t>
  </si>
  <si>
    <t>Comprehensive Loss
The Company reports comprehensive income (loss) in accordance with ASC Topic 220-10, “Comprehensive Income - Overall”. Comprehensive loss is comprised of foreign currency translation adjustments.</t>
  </si>
  <si>
    <t>Foreign Currency Translation [Policy Text Block]</t>
  </si>
  <si>
    <t>Foreign Currency Translation
Foreign currency transactions are translated into US dollars, the functional and reporting currency of the Company, by the use of the exchange rate in effect at the date of the transaction, in accordance with ASC Topic 830-20, “Foreign Currency Matters - Foreign Currency Translation”.
Assets and liabilities denominated in a foreign currency are translated at the exchange rate in effect at the period end and capital accounts are translated at historical rates. Income statement accounts are translated at the average rates of exchange prevailing during the period which approximates the exchange rate in effect at the date of the transaction. Translation adjustments from the use of different exchange rates from period to period are included in the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t>
  </si>
  <si>
    <t>Stock-based Compensation [Policy Text Block]</t>
  </si>
  <si>
    <t>Stock-based Compensation
The Company accounts for stock-based compensation in accordance with ASC Topic 718-10,
Compensation - Stock Compensation – Overall
The Company has elected to use the Black-Scholes option pricing model to determine the fair value of the options and the extension of the expiry dates of share purchase warrants previously granted.</t>
  </si>
  <si>
    <t>Recent Accounting Pronouncements [Policy Text Block]</t>
  </si>
  <si>
    <t>Recent Accounting Pronouncements
In April 2015, the FASB issued ASU 2015-03, “Interest—Imputation of Interest (Subtopic 835-30): Simplifying the Presentation of Debt Issuance Costs,” which changes the presentation of debt issuance costs in the financial statements. Under the ASU, an entity should present such costs in the balance sheet as a direct deduction from the related debt liability rather than as an asset. Amortization of the costs is reported as interest expense. This new guidance is effective for annual reporting periods (including interim reporting periods within those periods) beginning after December 15, 2015; early adoption is allowed for all entities for financial statements that have not been previously issued. Entities would apply the new guidance retrospectively to all prior periods. The Company is currently evaluating the potential impact of adoption of this guidance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potential impact of adoption of this guidance on its consolidated financial statements.
In November 2015, the FASB issued ASU 2015-17, Income Taxes (Topic 740): Balance Sheet Classification of Deferred Taxes (“ASU No. 2015-17”). The guidance eliminates the requirement to present deferred tax assets and liabilities as current and noncurrent amounts in a classified balance sheet. The new standard requires deferred tax assets and liabilities to be classified as noncurrent.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nd may be applied either prospectively or retrospectively to all periods presented. The Company is currently evaluating the potential impact of adoption of this guidance on its consolidated financial statements
In February 2016, the FASB issued Accounting Standards Update (“ASU”) 2016-02, Leases (“ASU No. 2016-02”). The guidance requires that lessees will be required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 15, 2018 with earlier application permitted. The Company is still evaluating the impact of ASU No. 2016-02 on its consolidated financial position and results of operations.
In June 2014, the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t>
  </si>
  <si>
    <t>Summary of Significant Accounting Policies (Tables)</t>
  </si>
  <si>
    <t>Property and Equipment Useful Life [Table Text Block]</t>
  </si>
  <si>
    <t>Asset classification
Estimated useful life
Computer equipment
3
years
Automobile
5
years
Office equipment
3
years
Machinery
3
to
10
years</t>
  </si>
  <si>
    <t>Mineral Properties (Tables)</t>
  </si>
  <si>
    <t>Summary of Mineral Property Expenditures [Table Text Block]</t>
  </si>
  <si>
    <t>Gaoping Phosphate
Summary of mineral property expenditures
Property
Balance, May 31, 2014 $
921,163
Administrative
17,682
Consulting fees
28,307
Engineering
2,181
Mining permit
12,925
Travel &amp; promotion
32,857
Wages and benefits
59,586
Balance, May 31, 2015 $
1,074,701
Administrative
3,362
Consulting fees
16,323
Mining permit
10,922
Travel &amp; promotion
13,092
Wages and benefits
58,075
Balance, May 31, 2016 $
1,176,475</t>
  </si>
  <si>
    <t>Equipment (Tables)</t>
  </si>
  <si>
    <t>Property, Plant and Equipment [Table Text Block]</t>
  </si>
  <si>
    <t>May 31, 2016
May 31, 2015
Accumulated
Net Book
Accumulated
Net Book
Cost
Depreciation
Value
Cost
Depreciation
Value
Computer equipment $
14,742
$
14,073
$
669
$
14,126
$
13,809
$
317
Automobile
56,738
47,962
8,776
60,256
38,801
21,455
Office equipment
3,381
3,381
-
3,590
3,590
-
Machinery
155,012
93,035
61,977
164,625
78,088
86,537
$
229,873
$
158,451
$
71,422
$
242,597
$
134,288
$
108,309</t>
  </si>
  <si>
    <t>Capital Stock (Tables)</t>
  </si>
  <si>
    <t>Schedule of Stockholders' Equity Note, Warrants or Rights [Table Text Block]</t>
  </si>
  <si>
    <t>Series Number Price Expiry Date
"A"
3,817,500
$
0.50
February 17, 2017
"D"
20,752,500
$
0.15
February 17, 2017
24,570,000</t>
  </si>
  <si>
    <t>Segment Information (Tables)</t>
  </si>
  <si>
    <t>Schedule of Segment Reporting Information, by Segment [Table Text Block]</t>
  </si>
  <si>
    <t>May 31, 2016 May 31, 2015
Canada China Total Canada China Total
Cash and cash equivalents $
132,382
$
774,776
$
907,158
$
174,003
$
1,259,106
$
1,433,109
Prepaid expense, GST receivable and other receivable
6,438
6,182
12,620
5,638
7,124
12,762
Advance to third party
-
-
-
-
-
-
Equipment
154
71,268
71,422
286
108,023
108,309
Environmental deposit
-
1
1
-
127,393
127,393
Mineral properties
-
1
1
-
3,148,740
3,148,740
$
138,974
$
852,228
$
991,202
$
179,927
$
4,650,386
$
4,830,313</t>
  </si>
  <si>
    <t>Deferred Tax Assets (Tables)</t>
  </si>
  <si>
    <t>Schedule of Components of Income Tax Expense (Benefit) [Table Text Block]</t>
  </si>
  <si>
    <t>2016 2015
Statutory tax rate
35%
35%
Loss before income taxes $
(3,091,745
) $
(370,332
)
Statutory rate applied to loss before income taxes
(1,082,100
)
(129,600
)
Foreign income taxed at other than US statutory rates
282,200
3,600
Permanent difference
-
52,500
Change in valuation allowance
67,213
73,500
Income tax expense/(recovery) $
(732,687
) $
-</t>
  </si>
  <si>
    <t>Schedule of Deferred Tax Assets and Liabilities [Table Text Block]</t>
  </si>
  <si>
    <t>2016 2015
Deferred tax assets
Equipment $
33,500
$
26,400
Stock based compensation
1,096,800
1,096,800
Mineral property
54,500
-
Net operating losses
966,200
961,600
Deferred tax assets
2,151,000
2,084,800
Valuation allowance
(2,151,000
)
(2,084,800
)
Net deferred tax asset
-
-
Deferred tax liabilities:
Mineral property
-
(732,687
)
Net deferred tax liability $
-
$
(732,687
)</t>
  </si>
  <si>
    <t>Nature of Operations and Ability to Continue as a Going Concern (Narrative) (Details)</t>
  </si>
  <si>
    <t>May 31, 2016USD ($)</t>
  </si>
  <si>
    <t>Nature Of Operations And Ability To Continue As A Going Concern 1</t>
  </si>
  <si>
    <t>Nature Of Operations And Ability To Continue As A Going Concern 2</t>
  </si>
  <si>
    <t>Summary of Significant Accounting Policies (Narrative) (Details)</t>
  </si>
  <si>
    <t>May 31, 2016mo</t>
  </si>
  <si>
    <t>Summary Of Significant Accounting Policies 1</t>
  </si>
  <si>
    <t>100.00%</t>
  </si>
  <si>
    <t>Summary Of Significant Accounting Policies 2</t>
  </si>
  <si>
    <t>50.00%</t>
  </si>
  <si>
    <t>Summary Of Significant Accounting Policies 3</t>
  </si>
  <si>
    <t>Summary Of Significant Accounting Policies 4</t>
  </si>
  <si>
    <t>Summary Of Significant Accounting Policies 5</t>
  </si>
  <si>
    <t>Mineral Properties (Narrative) (Details)</t>
  </si>
  <si>
    <t>Mineral Properties 1</t>
  </si>
  <si>
    <t>Mineral Properties 2</t>
  </si>
  <si>
    <t>Mineral Properties 3</t>
  </si>
  <si>
    <t>Mineral Properties 4</t>
  </si>
  <si>
    <t>Mineral Properties 5</t>
  </si>
  <si>
    <t>Mineral Properties 6</t>
  </si>
  <si>
    <t>Equipment (Narrative) (Details)</t>
  </si>
  <si>
    <t>Related Party Transactions (Narrative) (Details)</t>
  </si>
  <si>
    <t>Related Party Transactions 1</t>
  </si>
  <si>
    <t>Related Party Transactions 2</t>
  </si>
  <si>
    <t>Related Party Transactions 3</t>
  </si>
  <si>
    <t>Related Party Transactions 4</t>
  </si>
  <si>
    <t>Capital Stock (Narrative) (Details)</t>
  </si>
  <si>
    <t>May 31, 2016USD ($)yr$ / sharesshares</t>
  </si>
  <si>
    <t>Capital Stock 1 | shares</t>
  </si>
  <si>
    <t>Capital Stock 2 | shares</t>
  </si>
  <si>
    <t>Capital Stock 3</t>
  </si>
  <si>
    <t>Capital Stock 4</t>
  </si>
  <si>
    <t>Capital Stock 5</t>
  </si>
  <si>
    <t>Capital Stock 6</t>
  </si>
  <si>
    <t>Capital Stock 7 | yr</t>
  </si>
  <si>
    <t>Capital Stock 8 | yr</t>
  </si>
  <si>
    <t>Capital Stock 9</t>
  </si>
  <si>
    <t>Capital Stock 10</t>
  </si>
  <si>
    <t>Capital Stock 11</t>
  </si>
  <si>
    <t>Capital Stock 12</t>
  </si>
  <si>
    <t>Capital Stock 13</t>
  </si>
  <si>
    <t>Capital Stock 14</t>
  </si>
  <si>
    <t>Capital Stock 15</t>
  </si>
  <si>
    <t>0.00%</t>
  </si>
  <si>
    <t>Capital Stock 16</t>
  </si>
  <si>
    <t>183.00%</t>
  </si>
  <si>
    <t>Capital Stock 17</t>
  </si>
  <si>
    <t>0.25%</t>
  </si>
  <si>
    <t>Capital Stock 18</t>
  </si>
  <si>
    <t>Capital Stock 19 | $ / shares</t>
  </si>
  <si>
    <t>Capital Stock 20</t>
  </si>
  <si>
    <t>Capital Stock 21</t>
  </si>
  <si>
    <t>Capital Stock 22</t>
  </si>
  <si>
    <t>Capital Stock 23</t>
  </si>
  <si>
    <t>Capital Stock 24</t>
  </si>
  <si>
    <t>Foreign Currency Risk (Narrative) (Details)</t>
  </si>
  <si>
    <t>Foreign Currency Risk 1</t>
  </si>
  <si>
    <t>Foreign Currency Risk 2</t>
  </si>
  <si>
    <t>Foreign Currency Risk 3</t>
  </si>
  <si>
    <t>Foreign Currency Risk 4</t>
  </si>
  <si>
    <t>Foreign Currency Risk 5</t>
  </si>
  <si>
    <t>Foreign Currency Risk 6</t>
  </si>
  <si>
    <t>Deferred Tax Assets (Narrative) (Details)</t>
  </si>
  <si>
    <t>Deferred Tax Assets 1</t>
  </si>
  <si>
    <t>Deferred Tax Assets 2</t>
  </si>
  <si>
    <t>Deferred Tax Assets 3</t>
  </si>
  <si>
    <t>Purchase and Sale Agreement (Narrative) (Details)</t>
  </si>
  <si>
    <t>May 31, 2016USD ($)shares</t>
  </si>
  <si>
    <t>May 31, 2016CNY (¥)shares</t>
  </si>
  <si>
    <t>Purchase And Sale Agreement 1 | shares</t>
  </si>
  <si>
    <t>Purchase And Sale Agreement 2 | shares</t>
  </si>
  <si>
    <t>Purchase And Sale Agreement 3 | shares</t>
  </si>
  <si>
    <t>Purchase And Sale Agreement 4 | ¥</t>
  </si>
  <si>
    <t>Purchase And Sale Agreement 5 | $</t>
  </si>
  <si>
    <t>Purchase And Sale Agreement 6 | $</t>
  </si>
  <si>
    <t>Purchase And Sale Agreement 7 | $</t>
  </si>
  <si>
    <t>Purchase And Sale Agreement 8 | shares</t>
  </si>
  <si>
    <t>Purchase And Sale Agreement 9 | shares</t>
  </si>
  <si>
    <t>Purchase And Sale Agreement 10 | $</t>
  </si>
  <si>
    <t>Purchase And Sale Agreement 11 | $</t>
  </si>
  <si>
    <t>Purchase And Sale Agreement 12 | $</t>
  </si>
  <si>
    <t>Purchase And Sale Agreement 13 | shares</t>
  </si>
  <si>
    <t>Property and Equipment Useful Life (Details)</t>
  </si>
  <si>
    <t>May 31, 2016yr</t>
  </si>
  <si>
    <t>Summary Of Significant Accounting Policies Property And Equipment Useful Life 1</t>
  </si>
  <si>
    <t>Summary Of Significant Accounting Policies Property And Equipment Useful Life 2</t>
  </si>
  <si>
    <t>Summary Of Significant Accounting Policies Property And Equipment Useful Life 3</t>
  </si>
  <si>
    <t>Summary Of Significant Accounting Policies Property And Equipment Useful Life 4</t>
  </si>
  <si>
    <t>Summary Of Significant Accounting Policies Property And Equipment Useful Life 5</t>
  </si>
  <si>
    <t>Summary of Mineral Property Expenditures (Details)</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Mineral Properties Summary Of Mineral Property Expenditures 14</t>
  </si>
  <si>
    <t>Property, Plant and Equipment (Details)</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i>
    <t>Segment Information Schedule Of Segment Reporting Information, By Segment 37</t>
  </si>
  <si>
    <t>Segment Information Schedule Of Segment Reporting Information, By Segment 38</t>
  </si>
  <si>
    <t>Segment Information Schedule Of Segment Reporting Information, By Segment 39</t>
  </si>
  <si>
    <t>Segment Information Schedule Of Segment Reporting Information, By Segment 40</t>
  </si>
  <si>
    <t>Segment Information Schedule Of Segment Reporting Information, By Segment 41</t>
  </si>
  <si>
    <t>Segment Information Schedule Of Segment Reporting Information, By Segment 42</t>
  </si>
  <si>
    <t>Schedule of Components of Income Tax Expense (Benefit) (Details)</t>
  </si>
  <si>
    <t>Deferred Tax Assets Schedule Of Components Of Income Tax Expense (benefit) 1</t>
  </si>
  <si>
    <t>35.00%</t>
  </si>
  <si>
    <t>Deferred Tax Assets Schedule Of Components Of Income Tax Expense (benefit) 2</t>
  </si>
  <si>
    <t>Deferred Tax Assets Schedule Of Components Of Income Tax Expense (benefit) 3</t>
  </si>
  <si>
    <t>Deferred Tax Assets Schedule Of Components Of Income Tax Expense (benefit) 4</t>
  </si>
  <si>
    <t>Deferred Tax Assets Schedule Of Components Of Income Tax Expense (benefit) 5</t>
  </si>
  <si>
    <t>Deferred Tax Assets Schedule Of Components Of Income Tax Expense (benefit) 6</t>
  </si>
  <si>
    <t>Deferred Tax Assets Schedule Of Components Of Income Tax Expense (benefit) 7</t>
  </si>
  <si>
    <t>Deferred Tax Assets Schedule Of Components Of Income Tax Expense (benefit) 8</t>
  </si>
  <si>
    <t>Deferred Tax Assets Schedule Of Components Of Income Tax Expense (benefit) 9</t>
  </si>
  <si>
    <t>Deferred Tax Assets Schedule Of Components Of Income Tax Expense (benefit) 10</t>
  </si>
  <si>
    <t>Deferred Tax Assets Schedule Of Components Of Income Tax Expense (benefit) 11</t>
  </si>
  <si>
    <t>Deferred Tax Assets Schedule Of Components Of Income Tax Expense (benefit) 12</t>
  </si>
  <si>
    <t>Deferred Tax Assets Schedule Of Components Of Income Tax Expense (benefit) 13</t>
  </si>
  <si>
    <t>Deferred Tax Assets Schedule Of Components Of Income Tax Expense (benefit) 14</t>
  </si>
  <si>
    <t>Schedule of Deferred Tax Assets and Liabilities (Details)</t>
  </si>
  <si>
    <t>Deferred Tax Assets Schedule Of Deferred Tax Assets And Liabilities 1</t>
  </si>
  <si>
    <t>Deferred Tax Assets Schedule Of Deferred Tax Assets And Liabilities 2</t>
  </si>
  <si>
    <t>Deferred Tax Assets Schedule Of Deferred Tax Assets And Liabilities 3</t>
  </si>
  <si>
    <t>Deferred Tax Assets Schedule Of Deferred Tax Assets And Liabilities 4</t>
  </si>
  <si>
    <t>Deferred Tax Assets Schedule Of Deferred Tax Assets And Liabilities 5</t>
  </si>
  <si>
    <t>Deferred Tax Assets Schedule Of Deferred Tax Assets And Liabilities 6</t>
  </si>
  <si>
    <t>Deferred Tax Assets Schedule Of Deferred Tax Assets And Liabilities 7</t>
  </si>
  <si>
    <t>Deferred Tax Assets Schedule Of Deferred Tax Assets And Liabilities 8</t>
  </si>
  <si>
    <t>Deferred Tax Assets Schedule Of Deferred Tax Assets And Liabilities 9</t>
  </si>
  <si>
    <t>Deferred Tax Assets Schedule Of Deferred Tax Assets And Liabilities 10</t>
  </si>
  <si>
    <t>Deferred Tax Assets Schedule Of Deferred Tax Assets And Liabilities 11</t>
  </si>
  <si>
    <t>Deferred Tax Assets Schedule Of Deferred Tax Assets And Liabilities 12</t>
  </si>
  <si>
    <t>Deferred Tax Assets Schedule Of Deferred Tax Assets And Liabilities 13</t>
  </si>
  <si>
    <t>Deferred Tax Assets Schedule Of Deferred Tax Assets And Liabilities 14</t>
  </si>
  <si>
    <t>Deferred Tax Assets Schedule Of Deferred Tax Assets And Liabilities 15</t>
  </si>
  <si>
    <t>Deferred Tax Assets Schedule Of Deferred Tax Assets And Liabilities 16</t>
  </si>
  <si>
    <t>Deferred Tax Assets Schedule Of Deferred Tax Assets And Liabilities 17</t>
  </si>
  <si>
    <t>Deferred Tax Assets Schedule Of Deferred Tax Assets And Liabilities 18</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Equipment &quot;#,##0_);_(&quot;Equipmen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5" r="B8">
        <v>1175416</v>
      </c>
    </row>
    <row spans="1:4" r="9">
      <c t="s" s="3" r="A9">
        <v>16</v>
      </c>
      <c t="s" s="3" r="B9">
        <v>17</v>
      </c>
    </row>
    <row spans="1:4" r="10">
      <c t="s" s="3" r="A10">
        <v>18</v>
      </c>
      <c t="s" s="3" r="B10">
        <v>19</v>
      </c>
    </row>
    <row spans="1:4" r="11">
      <c t="s" s="3" r="A11">
        <v>20</v>
      </c>
      <c t="n" s="5" r="C11">
        <v>75730341</v>
      </c>
    </row>
    <row spans="1:4" r="12">
      <c t="s" s="3" r="A12">
        <v>21</v>
      </c>
      <c t="s" s="3" r="B12">
        <v>22</v>
      </c>
    </row>
    <row spans="1:4" r="13">
      <c t="s" s="3" r="A13">
        <v>23</v>
      </c>
      <c t="s" s="3" r="B13">
        <v>24</v>
      </c>
    </row>
    <row spans="1:4" r="14">
      <c t="s" s="3" r="A14">
        <v>25</v>
      </c>
      <c t="s" s="3" r="B14">
        <v>24</v>
      </c>
    </row>
    <row spans="1:4" r="15">
      <c t="s" s="3" r="A15">
        <v>26</v>
      </c>
      <c t="n" s="6" r="D15">
        <v>874805</v>
      </c>
    </row>
    <row spans="1:4" r="16">
      <c t="s" s="3" r="A16">
        <v>27</v>
      </c>
      <c t="n" s="5" r="B16">
        <v>2016</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3" r="A3">
        <v>126</v>
      </c>
      <c t="s" s="3" r="B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28</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v>
      </c>
    </row>
    <row spans="1:2" r="3">
      <c t="s" s="3" r="A3">
        <v>132</v>
      </c>
      <c t="s" s="3" r="B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3" r="A3">
        <v>135</v>
      </c>
      <c t="s" s="3" r="B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47</v>
      </c>
      <c t="s" s="3" r="B3">
        <v>148</v>
      </c>
    </row>
    <row spans="1:2" r="4">
      <c t="s" s="3" r="A4">
        <v>149</v>
      </c>
      <c t="s" s="3" r="B4">
        <v>150</v>
      </c>
    </row>
    <row spans="1:2" r="5">
      <c t="s" s="3" r="A5">
        <v>151</v>
      </c>
      <c t="s" s="3" r="B5">
        <v>152</v>
      </c>
    </row>
    <row spans="1:2" r="6">
      <c t="s" s="3" r="A6">
        <v>153</v>
      </c>
      <c t="s" s="3" r="B6">
        <v>154</v>
      </c>
    </row>
    <row spans="1:2" r="7">
      <c t="s" s="3" r="A7">
        <v>155</v>
      </c>
      <c t="s" s="3" r="B7">
        <v>156</v>
      </c>
    </row>
    <row spans="1:2" r="8">
      <c t="s" s="3" r="A8">
        <v>157</v>
      </c>
      <c t="s" s="3" r="B8">
        <v>158</v>
      </c>
    </row>
    <row spans="1:2" r="9">
      <c t="s" s="3" r="A9">
        <v>159</v>
      </c>
      <c t="s" s="3" r="B9">
        <v>160</v>
      </c>
    </row>
    <row spans="1:2" r="10">
      <c t="s" s="3" r="A10">
        <v>161</v>
      </c>
      <c t="s" s="3" r="B10">
        <v>162</v>
      </c>
    </row>
    <row spans="1:2" r="11">
      <c t="s" s="3" r="A11">
        <v>163</v>
      </c>
      <c t="s" s="3" r="B11">
        <v>164</v>
      </c>
    </row>
    <row spans="1:2" r="12">
      <c t="s" s="3" r="A12">
        <v>165</v>
      </c>
      <c t="s" s="3" r="B12">
        <v>166</v>
      </c>
    </row>
    <row spans="1:2" r="13">
      <c t="s" s="3" r="A13">
        <v>167</v>
      </c>
      <c t="s" s="3" r="B13">
        <v>168</v>
      </c>
    </row>
    <row spans="1:2" r="14">
      <c t="s" s="3" r="A14">
        <v>169</v>
      </c>
      <c t="s" s="3" r="B14">
        <v>170</v>
      </c>
    </row>
    <row spans="1:2" r="15">
      <c t="s" s="3" r="A15">
        <v>171</v>
      </c>
      <c t="s" s="3" r="B15">
        <v>172</v>
      </c>
    </row>
    <row spans="1:2" r="16">
      <c t="s" s="3" r="A16">
        <v>173</v>
      </c>
      <c t="s" s="3" r="B16">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0</v>
      </c>
      <c t="s" s="2" r="B1">
        <v>2</v>
      </c>
      <c t="s" s="2" r="C1">
        <v>31</v>
      </c>
    </row>
    <row spans="1:3" r="2">
      <c t="s" s="7" r="A2">
        <v>32</v>
      </c>
    </row>
    <row spans="1:3" r="3">
      <c t="s" s="3" r="A3">
        <v>33</v>
      </c>
      <c t="n" s="6" r="B3">
        <v>907158</v>
      </c>
      <c t="n" s="6" r="C3">
        <v>1433109</v>
      </c>
    </row>
    <row spans="1:3" r="4">
      <c t="s" s="3" r="A4">
        <v>34</v>
      </c>
      <c t="n" s="5" r="B4">
        <v>12620</v>
      </c>
      <c t="n" s="5" r="C4">
        <v>12762</v>
      </c>
    </row>
    <row spans="1:3" r="5">
      <c t="s" s="3" r="A5">
        <v>35</v>
      </c>
      <c t="n" s="5" r="B5">
        <v>919778</v>
      </c>
      <c t="n" s="5" r="C5">
        <v>1445871</v>
      </c>
    </row>
    <row spans="1:3" r="6">
      <c t="s" s="3" r="A6">
        <v>36</v>
      </c>
      <c t="n" s="5" r="B6">
        <v>71422</v>
      </c>
      <c t="n" s="5" r="C6">
        <v>108309</v>
      </c>
    </row>
    <row spans="1:3" r="7">
      <c t="s" s="3" r="A7">
        <v>37</v>
      </c>
      <c t="n" s="5" r="B7">
        <v>1</v>
      </c>
      <c t="n" s="5" r="C7">
        <v>127393</v>
      </c>
    </row>
    <row spans="1:3" r="8">
      <c t="s" s="3" r="A8">
        <v>38</v>
      </c>
      <c t="n" s="5" r="B8">
        <v>1</v>
      </c>
      <c t="n" s="5" r="C8">
        <v>3148740</v>
      </c>
    </row>
    <row spans="1:3" r="9">
      <c t="s" s="3" r="A9">
        <v>39</v>
      </c>
      <c t="n" s="5" r="B9">
        <v>991202</v>
      </c>
      <c t="n" s="5" r="C9">
        <v>4830313</v>
      </c>
    </row>
    <row spans="1:3" r="10">
      <c t="s" s="7" r="A10">
        <v>40</v>
      </c>
    </row>
    <row spans="1:3" r="11">
      <c t="s" s="3" r="A11">
        <v>41</v>
      </c>
      <c t="n" s="5" r="B11">
        <v>426566</v>
      </c>
      <c t="n" s="5" r="C11">
        <v>420973</v>
      </c>
    </row>
    <row spans="1:3" r="12">
      <c t="s" s="3" r="A12">
        <v>42</v>
      </c>
      <c t="n" s="5" r="B12">
        <v>0</v>
      </c>
      <c t="n" s="5" r="C12">
        <v>732687</v>
      </c>
    </row>
    <row spans="1:3" r="13">
      <c t="s" s="3" r="A13">
        <v>43</v>
      </c>
      <c t="n" s="5" r="B13">
        <v>426566</v>
      </c>
      <c t="n" s="5" r="C13">
        <v>1153660</v>
      </c>
    </row>
    <row spans="1:3" r="14">
      <c t="s" s="7" r="A14">
        <v>44</v>
      </c>
    </row>
    <row spans="1:3" r="15">
      <c t="s" s="3" r="A15">
        <v>45</v>
      </c>
      <c t="n" s="5" r="B15">
        <v>75730</v>
      </c>
      <c t="n" s="5" r="C15">
        <v>75730</v>
      </c>
    </row>
    <row spans="1:3" r="16">
      <c t="s" s="3" r="A16">
        <v>46</v>
      </c>
      <c t="n" s="5" r="B16">
        <v>10831422</v>
      </c>
      <c t="n" s="5" r="C16">
        <v>10831422</v>
      </c>
    </row>
    <row spans="1:3" r="17">
      <c t="s" s="3" r="A17">
        <v>47</v>
      </c>
      <c t="n" s="5" r="B17">
        <v>-20854</v>
      </c>
      <c t="n" s="5" r="C17">
        <v>-582</v>
      </c>
    </row>
    <row spans="1:3" r="18">
      <c t="s" s="3" r="A18">
        <v>48</v>
      </c>
      <c t="n" s="5" r="B18">
        <v>-10321662</v>
      </c>
      <c t="n" s="5" r="C18">
        <v>-7229917</v>
      </c>
    </row>
    <row spans="1:3" r="19">
      <c t="s" s="3" r="A19">
        <v>49</v>
      </c>
      <c t="n" s="5" r="B19">
        <v>564636</v>
      </c>
      <c t="n" s="5" r="C19">
        <v>3676653</v>
      </c>
    </row>
    <row spans="1:3" r="20">
      <c t="s" s="3" r="A20">
        <v>50</v>
      </c>
      <c t="n" s="6" r="B20">
        <v>991202</v>
      </c>
      <c t="n" s="6" r="C20">
        <v>4830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81</v>
      </c>
      <c t="s" s="2" r="B1">
        <v>1</v>
      </c>
    </row>
    <row spans="1:2" r="2">
      <c t="s" s="2" r="B2">
        <v>2</v>
      </c>
    </row>
    <row spans="1:2" r="3">
      <c t="s" s="3" r="A3">
        <v>182</v>
      </c>
      <c t="s" s="3" r="B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c t="s" s="3" r="B3">
        <v>192</v>
      </c>
    </row>
    <row spans="1:2" r="4">
      <c t="s" s="3" r="A4">
        <v>193</v>
      </c>
      <c t="s" s="3"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95</v>
      </c>
      <c t="s" s="2" r="B1">
        <v>1</v>
      </c>
    </row>
    <row spans="1:2" r="2">
      <c t="s" s="2" r="B2">
        <v>196</v>
      </c>
    </row>
    <row spans="1:2" r="3">
      <c t="s" s="3" r="A3">
        <v>197</v>
      </c>
      <c t="n" s="6" r="B3">
        <v>3091745</v>
      </c>
    </row>
    <row spans="1:2" r="4">
      <c t="s" s="3" r="A4">
        <v>198</v>
      </c>
      <c t="n" s="6" r="B4">
        <v>103216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6"/>
  </cols>
  <sheetData>
    <row spans="1:2" r="1">
      <c t="s" s="1" r="A1">
        <v>199</v>
      </c>
      <c t="s" s="2" r="B1">
        <v>1</v>
      </c>
    </row>
    <row spans="1:2" r="2">
      <c t="s" s="2" r="B2">
        <v>200</v>
      </c>
    </row>
    <row spans="1:2" r="3">
      <c t="s" s="3" r="A3">
        <v>201</v>
      </c>
      <c t="s" s="3" r="B3">
        <v>202</v>
      </c>
    </row>
    <row spans="1:2" r="4">
      <c t="s" s="3" r="A4">
        <v>203</v>
      </c>
      <c t="s" s="3" r="B4">
        <v>204</v>
      </c>
    </row>
    <row spans="1:2" r="5">
      <c t="s" s="3" r="A5">
        <v>205</v>
      </c>
      <c t="n" s="5" r="B5">
        <v>29770000</v>
      </c>
    </row>
    <row spans="1:2" r="6">
      <c t="s" s="3" r="A6">
        <v>206</v>
      </c>
      <c t="n" s="5" r="B6">
        <v>29770000</v>
      </c>
    </row>
    <row spans="1:2" r="7">
      <c t="s" s="3" r="A7">
        <v>207</v>
      </c>
      <c t="n" s="5" r="B7">
        <v>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0"/>
  </cols>
  <sheetData>
    <row spans="1:2" r="1">
      <c t="s" s="1" r="A1">
        <v>208</v>
      </c>
      <c t="s" s="2" r="B1">
        <v>1</v>
      </c>
    </row>
    <row spans="1:2" r="2">
      <c t="s" s="2" r="B2">
        <v>196</v>
      </c>
    </row>
    <row spans="1:2" r="3">
      <c t="s" s="3" r="A3">
        <v>209</v>
      </c>
      <c t="n" s="6" r="B3">
        <v>101774</v>
      </c>
    </row>
    <row spans="1:2" r="4">
      <c t="s" s="3" r="A4">
        <v>210</v>
      </c>
      <c t="n" s="5" r="B4">
        <v>153538</v>
      </c>
    </row>
    <row spans="1:2" r="5">
      <c t="s" s="3" r="A5">
        <v>211</v>
      </c>
      <c t="n" s="5" r="B5">
        <v>1176475</v>
      </c>
    </row>
    <row spans="1:2" r="6">
      <c t="s" s="3" r="A6">
        <v>212</v>
      </c>
      <c t="n" s="5" r="B6">
        <v>1074701</v>
      </c>
    </row>
    <row spans="1:2" r="7">
      <c t="s" s="3" r="A7">
        <v>213</v>
      </c>
      <c t="n" s="5" r="B7">
        <v>3147801</v>
      </c>
    </row>
    <row spans="1:2" r="8">
      <c t="s" s="3" r="A8">
        <v>214</v>
      </c>
      <c t="n" s="6" r="B8">
        <v>123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0"/>
  </cols>
  <sheetData>
    <row spans="1:2" r="1">
      <c t="s" s="1" r="A1">
        <v>215</v>
      </c>
      <c t="s" s="2" r="B1">
        <v>1</v>
      </c>
    </row>
    <row spans="1:2" r="2">
      <c t="s" s="2" r="B2">
        <v>196</v>
      </c>
    </row>
    <row spans="1:2" r="3">
      <c t="n" s="10" r="A3">
        <v>1</v>
      </c>
      <c t="n" s="6" r="B3">
        <v>32138</v>
      </c>
    </row>
    <row spans="1:2" r="4">
      <c t="n" s="10" r="A4">
        <v>2</v>
      </c>
      <c t="n" s="6" r="B4">
        <v>447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0"/>
  </cols>
  <sheetData>
    <row spans="1:2" r="1">
      <c t="s" s="1" r="A1">
        <v>216</v>
      </c>
      <c t="s" s="2" r="B1">
        <v>1</v>
      </c>
    </row>
    <row spans="1:2" r="2">
      <c t="s" s="2" r="B2">
        <v>196</v>
      </c>
    </row>
    <row spans="1:2" r="3">
      <c t="s" s="3" r="A3">
        <v>217</v>
      </c>
      <c t="n" s="6" r="B3">
        <v>18019</v>
      </c>
    </row>
    <row spans="1:2" r="4">
      <c t="s" s="3" r="A4">
        <v>218</v>
      </c>
      <c t="n" s="5" r="B4">
        <v>20728</v>
      </c>
    </row>
    <row spans="1:2" r="5">
      <c t="s" s="3" r="A5">
        <v>219</v>
      </c>
      <c t="n" s="5" r="B5">
        <v>397181</v>
      </c>
    </row>
    <row spans="1:2" r="6">
      <c t="s" s="3" r="A6">
        <v>220</v>
      </c>
      <c t="n" s="6" r="B6">
        <v>4151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6"/>
    <col customWidth="1" max="2" min="2" width="38"/>
  </cols>
  <sheetData>
    <row spans="1:2" r="1">
      <c t="s" s="1" r="A1">
        <v>221</v>
      </c>
      <c t="s" s="2" r="B1">
        <v>1</v>
      </c>
    </row>
    <row spans="1:2" r="2">
      <c t="s" s="2" r="B2">
        <v>222</v>
      </c>
    </row>
    <row spans="1:2" r="3">
      <c t="s" s="3" r="A3">
        <v>223</v>
      </c>
      <c t="n" s="5" r="B3">
        <v>93000000</v>
      </c>
    </row>
    <row spans="1:2" r="4">
      <c t="s" s="3" r="A4">
        <v>224</v>
      </c>
      <c t="n" s="5" r="B4">
        <v>5200000</v>
      </c>
    </row>
    <row spans="1:2" r="5">
      <c t="s" s="3" r="A5">
        <v>225</v>
      </c>
      <c t="n" s="5" r="B5">
        <v>5200000</v>
      </c>
    </row>
    <row spans="1:2" r="6">
      <c t="s" s="3" r="A6">
        <v>226</v>
      </c>
      <c t="n" s="9" r="B6">
        <v>0.25</v>
      </c>
    </row>
    <row spans="1:2" r="7">
      <c t="s" s="3" r="A7">
        <v>227</v>
      </c>
      <c t="n" s="5" r="B7">
        <v>0</v>
      </c>
    </row>
    <row spans="1:2" r="8">
      <c t="s" s="3" r="A8">
        <v>228</v>
      </c>
      <c t="n" s="6" r="B8">
        <v>0</v>
      </c>
    </row>
    <row spans="1:2" r="9">
      <c t="s" s="3" r="A9">
        <v>229</v>
      </c>
      <c t="n" s="11" r="B9">
        <v>2.68</v>
      </c>
    </row>
    <row spans="1:2" r="10">
      <c t="s" s="3" r="A10">
        <v>230</v>
      </c>
      <c t="n" s="11" r="B10">
        <v>3.68</v>
      </c>
    </row>
    <row spans="1:2" r="11">
      <c t="s" s="3" r="A11">
        <v>231</v>
      </c>
      <c t="n" s="5" r="B11">
        <v>24570000</v>
      </c>
    </row>
    <row spans="1:2" r="12">
      <c t="s" s="3" r="A12">
        <v>232</v>
      </c>
      <c t="n" s="5" r="B12">
        <v>24570000</v>
      </c>
    </row>
    <row spans="1:2" r="13">
      <c t="s" s="3" r="A13">
        <v>233</v>
      </c>
      <c t="n" s="8" r="B13">
        <v>0.204</v>
      </c>
    </row>
    <row spans="1:2" r="14">
      <c t="s" s="3" r="A14">
        <v>234</v>
      </c>
      <c t="n" s="5" r="B14">
        <v>3817500</v>
      </c>
    </row>
    <row spans="1:2" r="15">
      <c t="s" s="3" r="A15">
        <v>235</v>
      </c>
      <c t="n" s="5" r="B15">
        <v>3817500</v>
      </c>
    </row>
    <row spans="1:2" r="16">
      <c t="s" s="3" r="A16">
        <v>236</v>
      </c>
      <c t="n" s="6" r="B16">
        <v>11305</v>
      </c>
    </row>
    <row spans="1:2" r="17">
      <c t="s" s="3" r="A17">
        <v>237</v>
      </c>
      <c t="s" s="3" r="B17">
        <v>238</v>
      </c>
    </row>
    <row spans="1:2" r="18">
      <c t="s" s="3" r="A18">
        <v>239</v>
      </c>
      <c t="s" s="3" r="B18">
        <v>240</v>
      </c>
    </row>
    <row spans="1:2" r="19">
      <c t="s" s="3" r="A19">
        <v>241</v>
      </c>
      <c t="s" s="3" r="B19">
        <v>242</v>
      </c>
    </row>
    <row spans="1:2" r="20">
      <c t="s" s="3" r="A20">
        <v>243</v>
      </c>
      <c t="n" s="5" r="B20">
        <v>20752500</v>
      </c>
    </row>
    <row spans="1:2" r="21">
      <c t="s" s="3" r="A21">
        <v>244</v>
      </c>
      <c t="n" s="9" r="B21">
        <v>0.15</v>
      </c>
    </row>
    <row spans="1:2" r="22">
      <c t="s" s="3" r="A22">
        <v>245</v>
      </c>
      <c t="n" s="5" r="B22">
        <v>20752500</v>
      </c>
    </row>
    <row spans="1:2" r="23">
      <c t="s" s="3" r="A23">
        <v>246</v>
      </c>
      <c t="n" s="6" r="B23">
        <v>95701</v>
      </c>
    </row>
    <row spans="1:2" r="24">
      <c t="s" s="3" r="A24">
        <v>247</v>
      </c>
      <c t="s" s="3" r="B24">
        <v>238</v>
      </c>
    </row>
    <row spans="1:2" r="25">
      <c t="s" s="3" r="A25">
        <v>248</v>
      </c>
      <c t="s" s="3" r="B25">
        <v>240</v>
      </c>
    </row>
    <row spans="1:2" r="26">
      <c t="s" s="3" r="A26">
        <v>249</v>
      </c>
      <c t="s" s="3" r="B26">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3"/>
    <col customWidth="1" max="3" min="3" width="13"/>
  </cols>
  <sheetData>
    <row spans="1:3" r="1">
      <c t="s" s="1" r="A1">
        <v>51</v>
      </c>
      <c t="s" s="2" r="B1">
        <v>2</v>
      </c>
      <c t="s" s="2" r="C1">
        <v>31</v>
      </c>
    </row>
    <row spans="1:3" r="2">
      <c t="s" s="3" r="A2">
        <v>52</v>
      </c>
      <c t="n" s="8" r="B2">
        <v>0.001</v>
      </c>
      <c t="n" s="8" r="C2">
        <v>0.001</v>
      </c>
    </row>
    <row spans="1:3" r="3">
      <c t="s" s="3" r="A3">
        <v>53</v>
      </c>
      <c t="n" s="5" r="B3">
        <v>500000000</v>
      </c>
      <c t="n" s="5" r="C3">
        <v>500000000</v>
      </c>
    </row>
    <row spans="1:3" r="4">
      <c t="s" s="3" r="A4">
        <v>54</v>
      </c>
      <c t="n" s="5" r="B4">
        <v>75730341</v>
      </c>
      <c t="n" s="5" r="C4">
        <v>75730341</v>
      </c>
    </row>
    <row spans="1:3" r="5">
      <c t="s" s="3" r="A5">
        <v>55</v>
      </c>
      <c t="n" s="5" r="B5">
        <v>75730341</v>
      </c>
      <c t="n" s="5" r="C5">
        <v>75730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0"/>
  </cols>
  <sheetData>
    <row spans="1:2" r="1">
      <c t="s" s="1" r="A1">
        <v>250</v>
      </c>
      <c t="s" s="2" r="B1">
        <v>1</v>
      </c>
    </row>
    <row spans="1:2" r="2">
      <c t="s" s="2" r="B2">
        <v>196</v>
      </c>
    </row>
    <row spans="1:2" r="3">
      <c t="s" s="3" r="A3">
        <v>251</v>
      </c>
      <c t="n" s="6" r="B3">
        <v>30615</v>
      </c>
    </row>
    <row spans="1:2" r="4">
      <c t="s" s="3" r="A4">
        <v>252</v>
      </c>
      <c t="n" s="5" r="B4">
        <v>465187</v>
      </c>
    </row>
    <row spans="1:2" r="5">
      <c t="s" s="3" r="A5">
        <v>253</v>
      </c>
      <c t="n" s="5" r="B5">
        <v>15595</v>
      </c>
    </row>
    <row spans="1:2" r="6">
      <c t="s" s="3" r="A6">
        <v>254</v>
      </c>
      <c t="n" s="5" r="B6">
        <v>3076</v>
      </c>
    </row>
    <row spans="1:2" r="7">
      <c t="s" s="3" r="A7">
        <v>255</v>
      </c>
      <c t="n" s="5" r="B7">
        <v>76</v>
      </c>
    </row>
    <row spans="1:2" r="8">
      <c t="s" s="3" r="A8">
        <v>256</v>
      </c>
      <c t="n" s="6" r="B8">
        <v>1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0"/>
  </cols>
  <sheetData>
    <row spans="1:2" r="1">
      <c t="s" s="1" r="A1">
        <v>257</v>
      </c>
      <c t="s" s="2" r="B1">
        <v>1</v>
      </c>
    </row>
    <row spans="1:2" r="2">
      <c t="s" s="2" r="B2">
        <v>196</v>
      </c>
    </row>
    <row spans="1:2" r="3">
      <c t="s" s="3" r="A3">
        <v>258</v>
      </c>
      <c t="n" s="6" r="B3">
        <v>2845000</v>
      </c>
    </row>
    <row spans="1:2" r="4">
      <c t="s" s="3" r="A4">
        <v>259</v>
      </c>
      <c t="n" s="6" r="B4">
        <v>3016000</v>
      </c>
    </row>
    <row spans="1:2" r="5">
      <c t="s" s="3" r="A5">
        <v>260</v>
      </c>
      <c t="s" s="3" r="B5">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6"/>
    <col customWidth="1" max="3" min="3" width="26"/>
  </cols>
  <sheetData>
    <row spans="1:3" r="1">
      <c t="s" s="1" r="A1">
        <v>261</v>
      </c>
      <c t="s" s="2" r="B1">
        <v>1</v>
      </c>
    </row>
    <row spans="1:3" r="2">
      <c t="s" s="2" r="B2">
        <v>262</v>
      </c>
      <c t="s" s="2" r="C2">
        <v>263</v>
      </c>
    </row>
    <row spans="1:3" r="3">
      <c t="s" s="3" r="A3">
        <v>264</v>
      </c>
      <c t="n" s="5" r="B3">
        <v>85000000</v>
      </c>
      <c t="n" s="5" r="C3">
        <v>85000000</v>
      </c>
    </row>
    <row spans="1:3" r="4">
      <c t="s" s="3" r="A4">
        <v>265</v>
      </c>
      <c t="n" s="5" r="B4">
        <v>85000000</v>
      </c>
      <c t="n" s="5" r="C4">
        <v>85000000</v>
      </c>
    </row>
    <row spans="1:3" r="5">
      <c t="s" s="3" r="A5">
        <v>266</v>
      </c>
      <c t="n" s="5" r="B5">
        <v>8000000</v>
      </c>
      <c t="n" s="5" r="C5">
        <v>8000000</v>
      </c>
    </row>
    <row spans="1:3" r="6">
      <c t="s" s="3" r="A6">
        <v>267</v>
      </c>
      <c t="n" s="12" r="C6">
        <v>1895353</v>
      </c>
    </row>
    <row spans="1:3" r="7">
      <c t="s" s="3" r="A7">
        <v>268</v>
      </c>
      <c t="n" s="6" r="B7">
        <v>295726</v>
      </c>
    </row>
    <row spans="1:3" r="8">
      <c t="s" s="3" r="A8">
        <v>269</v>
      </c>
      <c t="n" s="5" r="B8">
        <v>125000</v>
      </c>
    </row>
    <row spans="1:3" r="9">
      <c t="s" s="3" r="A9">
        <v>270</v>
      </c>
      <c t="n" s="6" r="B9">
        <v>16090</v>
      </c>
    </row>
    <row spans="1:3" r="10">
      <c t="s" s="3" r="A10">
        <v>271</v>
      </c>
      <c t="n" s="5" r="B10">
        <v>85000000</v>
      </c>
      <c t="n" s="5" r="C10">
        <v>85000000</v>
      </c>
    </row>
    <row spans="1:3" r="11">
      <c t="s" s="3" r="A11">
        <v>272</v>
      </c>
      <c t="n" s="5" r="B11">
        <v>8000000</v>
      </c>
      <c t="n" s="5" r="C11">
        <v>8000000</v>
      </c>
    </row>
    <row spans="1:3" r="12">
      <c t="s" s="3" r="A12">
        <v>273</v>
      </c>
      <c t="n" s="6" r="B12">
        <v>295726</v>
      </c>
    </row>
    <row spans="1:3" r="13">
      <c t="s" s="3" r="A13">
        <v>274</v>
      </c>
      <c t="n" s="5" r="B13">
        <v>16090</v>
      </c>
    </row>
    <row spans="1:3" r="14">
      <c t="s" s="3" r="A14">
        <v>275</v>
      </c>
      <c t="n" s="6" r="B14">
        <v>7750</v>
      </c>
    </row>
    <row spans="1:3" r="15">
      <c t="s" s="3" r="A15">
        <v>276</v>
      </c>
      <c t="n" s="5" r="B15">
        <v>8000000</v>
      </c>
      <c t="n" s="5" r="C15">
        <v>8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277</v>
      </c>
      <c t="s" s="2" r="B1">
        <v>1</v>
      </c>
    </row>
    <row spans="1:2" r="2">
      <c t="s" s="2" r="B2">
        <v>278</v>
      </c>
    </row>
    <row spans="1:2" r="3">
      <c t="s" s="3" r="A3">
        <v>279</v>
      </c>
      <c t="n" s="5" r="B3">
        <v>3</v>
      </c>
    </row>
    <row spans="1:2" r="4">
      <c t="s" s="3" r="A4">
        <v>280</v>
      </c>
      <c t="n" s="5" r="B4">
        <v>5</v>
      </c>
    </row>
    <row spans="1:2" r="5">
      <c t="s" s="3" r="A5">
        <v>281</v>
      </c>
      <c t="n" s="5" r="B5">
        <v>3</v>
      </c>
    </row>
    <row spans="1:2" r="6">
      <c t="s" s="3" r="A6">
        <v>282</v>
      </c>
      <c t="n" s="5" r="B6">
        <v>3</v>
      </c>
    </row>
    <row spans="1:2" r="7">
      <c t="s" s="3" r="A7">
        <v>283</v>
      </c>
      <c t="n" s="5" r="B7">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0"/>
  </cols>
  <sheetData>
    <row spans="1:2" r="1">
      <c t="s" s="1" r="A1">
        <v>284</v>
      </c>
      <c t="s" s="2" r="B1">
        <v>1</v>
      </c>
    </row>
    <row spans="1:2" r="2">
      <c t="s" s="2" r="B2">
        <v>196</v>
      </c>
    </row>
    <row spans="1:2" r="3">
      <c t="s" s="3" r="A3">
        <v>285</v>
      </c>
      <c t="n" s="6" r="B3">
        <v>921163</v>
      </c>
    </row>
    <row spans="1:2" r="4">
      <c t="s" s="3" r="A4">
        <v>286</v>
      </c>
      <c t="n" s="5" r="B4">
        <v>17682</v>
      </c>
    </row>
    <row spans="1:2" r="5">
      <c t="s" s="3" r="A5">
        <v>287</v>
      </c>
      <c t="n" s="5" r="B5">
        <v>28307</v>
      </c>
    </row>
    <row spans="1:2" r="6">
      <c t="s" s="3" r="A6">
        <v>288</v>
      </c>
      <c t="n" s="5" r="B6">
        <v>2181</v>
      </c>
    </row>
    <row spans="1:2" r="7">
      <c t="s" s="3" r="A7">
        <v>289</v>
      </c>
      <c t="n" s="5" r="B7">
        <v>12925</v>
      </c>
    </row>
    <row spans="1:2" r="8">
      <c t="s" s="3" r="A8">
        <v>290</v>
      </c>
      <c t="n" s="5" r="B8">
        <v>32857</v>
      </c>
    </row>
    <row spans="1:2" r="9">
      <c t="s" s="3" r="A9">
        <v>291</v>
      </c>
      <c t="n" s="5" r="B9">
        <v>59586</v>
      </c>
    </row>
    <row spans="1:2" r="10">
      <c t="s" s="3" r="A10">
        <v>292</v>
      </c>
      <c t="n" s="5" r="B10">
        <v>1074701</v>
      </c>
    </row>
    <row spans="1:2" r="11">
      <c t="s" s="3" r="A11">
        <v>293</v>
      </c>
      <c t="n" s="5" r="B11">
        <v>3362</v>
      </c>
    </row>
    <row spans="1:2" r="12">
      <c t="s" s="3" r="A12">
        <v>294</v>
      </c>
      <c t="n" s="5" r="B12">
        <v>16323</v>
      </c>
    </row>
    <row spans="1:2" r="13">
      <c t="s" s="3" r="A13">
        <v>295</v>
      </c>
      <c t="n" s="5" r="B13">
        <v>10922</v>
      </c>
    </row>
    <row spans="1:2" r="14">
      <c t="s" s="3" r="A14">
        <v>296</v>
      </c>
      <c t="n" s="5" r="B14">
        <v>13092</v>
      </c>
    </row>
    <row spans="1:2" r="15">
      <c t="s" s="3" r="A15">
        <v>297</v>
      </c>
      <c t="n" s="5" r="B15">
        <v>58075</v>
      </c>
    </row>
    <row spans="1:2" r="16">
      <c t="s" s="3" r="A16">
        <v>298</v>
      </c>
      <c t="n" s="6" r="B16">
        <v>11764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20"/>
  </cols>
  <sheetData>
    <row spans="1:2" r="1">
      <c t="s" s="1" r="A1">
        <v>299</v>
      </c>
      <c t="s" s="2" r="B1">
        <v>1</v>
      </c>
    </row>
    <row spans="1:2" r="2">
      <c t="s" s="2" r="B2">
        <v>196</v>
      </c>
    </row>
    <row spans="1:2" r="3">
      <c t="s" s="3" r="A3">
        <v>300</v>
      </c>
      <c t="n" s="6" r="B3">
        <v>14742</v>
      </c>
    </row>
    <row spans="1:2" r="4">
      <c t="s" s="3" r="A4">
        <v>301</v>
      </c>
      <c t="n" s="5" r="B4">
        <v>14073</v>
      </c>
    </row>
    <row spans="1:2" r="5">
      <c t="s" s="3" r="A5">
        <v>302</v>
      </c>
      <c t="n" s="5" r="B5">
        <v>669</v>
      </c>
    </row>
    <row spans="1:2" r="6">
      <c t="s" s="3" r="A6">
        <v>303</v>
      </c>
      <c t="n" s="5" r="B6">
        <v>14126</v>
      </c>
    </row>
    <row spans="1:2" r="7">
      <c t="s" s="3" r="A7">
        <v>304</v>
      </c>
      <c t="n" s="5" r="B7">
        <v>13809</v>
      </c>
    </row>
    <row spans="1:2" r="8">
      <c t="s" s="3" r="A8">
        <v>305</v>
      </c>
      <c t="n" s="5" r="B8">
        <v>317</v>
      </c>
    </row>
    <row spans="1:2" r="9">
      <c t="s" s="3" r="A9">
        <v>306</v>
      </c>
      <c t="n" s="5" r="B9">
        <v>56738</v>
      </c>
    </row>
    <row spans="1:2" r="10">
      <c t="s" s="3" r="A10">
        <v>307</v>
      </c>
      <c t="n" s="5" r="B10">
        <v>47962</v>
      </c>
    </row>
    <row spans="1:2" r="11">
      <c t="s" s="3" r="A11">
        <v>308</v>
      </c>
      <c t="n" s="5" r="B11">
        <v>8776</v>
      </c>
    </row>
    <row spans="1:2" r="12">
      <c t="s" s="3" r="A12">
        <v>309</v>
      </c>
      <c t="n" s="5" r="B12">
        <v>60256</v>
      </c>
    </row>
    <row spans="1:2" r="13">
      <c t="s" s="3" r="A13">
        <v>310</v>
      </c>
      <c t="n" s="5" r="B13">
        <v>38801</v>
      </c>
    </row>
    <row spans="1:2" r="14">
      <c t="s" s="3" r="A14">
        <v>311</v>
      </c>
      <c t="n" s="5" r="B14">
        <v>21455</v>
      </c>
    </row>
    <row spans="1:2" r="15">
      <c t="s" s="3" r="A15">
        <v>312</v>
      </c>
      <c t="n" s="5" r="B15">
        <v>3381</v>
      </c>
    </row>
    <row spans="1:2" r="16">
      <c t="s" s="3" r="A16">
        <v>313</v>
      </c>
      <c t="n" s="5" r="B16">
        <v>3381</v>
      </c>
    </row>
    <row spans="1:2" r="17">
      <c t="s" s="3" r="A17">
        <v>314</v>
      </c>
      <c t="n" s="5" r="B17">
        <v>0</v>
      </c>
    </row>
    <row spans="1:2" r="18">
      <c t="s" s="3" r="A18">
        <v>315</v>
      </c>
      <c t="n" s="5" r="B18">
        <v>3590</v>
      </c>
    </row>
    <row spans="1:2" r="19">
      <c t="s" s="3" r="A19">
        <v>316</v>
      </c>
      <c t="n" s="5" r="B19">
        <v>3590</v>
      </c>
    </row>
    <row spans="1:2" r="20">
      <c t="s" s="3" r="A20">
        <v>317</v>
      </c>
      <c t="n" s="5" r="B20">
        <v>0</v>
      </c>
    </row>
    <row spans="1:2" r="21">
      <c t="s" s="3" r="A21">
        <v>318</v>
      </c>
      <c t="n" s="5" r="B21">
        <v>155012</v>
      </c>
    </row>
    <row spans="1:2" r="22">
      <c t="s" s="3" r="A22">
        <v>319</v>
      </c>
      <c t="n" s="5" r="B22">
        <v>93035</v>
      </c>
    </row>
    <row spans="1:2" r="23">
      <c t="s" s="3" r="A23">
        <v>320</v>
      </c>
      <c t="n" s="5" r="B23">
        <v>61977</v>
      </c>
    </row>
    <row spans="1:2" r="24">
      <c t="s" s="3" r="A24">
        <v>321</v>
      </c>
      <c t="n" s="5" r="B24">
        <v>164625</v>
      </c>
    </row>
    <row spans="1:2" r="25">
      <c t="s" s="3" r="A25">
        <v>322</v>
      </c>
      <c t="n" s="5" r="B25">
        <v>78088</v>
      </c>
    </row>
    <row spans="1:2" r="26">
      <c t="s" s="3" r="A26">
        <v>323</v>
      </c>
      <c t="n" s="5" r="B26">
        <v>86537</v>
      </c>
    </row>
    <row spans="1:2" r="27">
      <c t="s" s="3" r="A27">
        <v>324</v>
      </c>
      <c t="n" s="5" r="B27">
        <v>229873</v>
      </c>
    </row>
    <row spans="1:2" r="28">
      <c t="s" s="3" r="A28">
        <v>325</v>
      </c>
      <c t="n" s="5" r="B28">
        <v>158451</v>
      </c>
    </row>
    <row spans="1:2" r="29">
      <c t="s" s="3" r="A29">
        <v>326</v>
      </c>
      <c t="n" s="5" r="B29">
        <v>71422</v>
      </c>
    </row>
    <row spans="1:2" r="30">
      <c t="s" s="3" r="A30">
        <v>327</v>
      </c>
      <c t="n" s="5" r="B30">
        <v>242597</v>
      </c>
    </row>
    <row spans="1:2" r="31">
      <c t="s" s="3" r="A31">
        <v>328</v>
      </c>
      <c t="n" s="5" r="B31">
        <v>134288</v>
      </c>
    </row>
    <row spans="1:2" r="32">
      <c t="s" s="3" r="A32">
        <v>329</v>
      </c>
      <c t="n" s="6" r="B32">
        <v>108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0"/>
  </cols>
  <sheetData>
    <row spans="1:2" r="1">
      <c t="s" s="1" r="A1">
        <v>330</v>
      </c>
      <c t="s" s="2" r="B1">
        <v>1</v>
      </c>
    </row>
    <row spans="1:2" r="2">
      <c t="s" s="2" r="B2">
        <v>196</v>
      </c>
    </row>
    <row spans="1:2" r="3">
      <c t="s" s="3" r="A3">
        <v>331</v>
      </c>
      <c t="n" s="6" r="B3">
        <v>3817500</v>
      </c>
    </row>
    <row spans="1:2" r="4">
      <c t="s" s="3" r="A4">
        <v>332</v>
      </c>
      <c t="n" s="11" r="B4">
        <v>0.5</v>
      </c>
    </row>
    <row spans="1:2" r="5">
      <c t="s" s="3" r="A5">
        <v>333</v>
      </c>
      <c t="n" s="6" r="B5">
        <v>20752500</v>
      </c>
    </row>
    <row spans="1:2" r="6">
      <c t="s" s="3" r="A6">
        <v>334</v>
      </c>
      <c t="n" s="11" r="B6">
        <v>0.15</v>
      </c>
    </row>
    <row spans="1:2" r="7">
      <c t="s" s="3" r="A7">
        <v>335</v>
      </c>
      <c t="n" s="6" r="B7">
        <v>2457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7"/>
    <col customWidth="1" max="2" min="2" width="20"/>
  </cols>
  <sheetData>
    <row spans="1:2" r="1">
      <c t="s" s="1" r="A1">
        <v>336</v>
      </c>
      <c t="s" s="2" r="B1">
        <v>1</v>
      </c>
    </row>
    <row spans="1:2" r="2">
      <c t="s" s="2" r="B2">
        <v>196</v>
      </c>
    </row>
    <row spans="1:2" r="3">
      <c t="s" s="3" r="A3">
        <v>337</v>
      </c>
      <c t="n" s="6" r="B3">
        <v>132382</v>
      </c>
    </row>
    <row spans="1:2" r="4">
      <c t="s" s="3" r="A4">
        <v>338</v>
      </c>
      <c t="n" s="5" r="B4">
        <v>774776</v>
      </c>
    </row>
    <row spans="1:2" r="5">
      <c t="s" s="3" r="A5">
        <v>339</v>
      </c>
      <c t="n" s="5" r="B5">
        <v>907158</v>
      </c>
    </row>
    <row spans="1:2" r="6">
      <c t="s" s="3" r="A6">
        <v>340</v>
      </c>
      <c t="n" s="5" r="B6">
        <v>174003</v>
      </c>
    </row>
    <row spans="1:2" r="7">
      <c t="s" s="3" r="A7">
        <v>341</v>
      </c>
      <c t="n" s="5" r="B7">
        <v>1259106</v>
      </c>
    </row>
    <row spans="1:2" r="8">
      <c t="s" s="3" r="A8">
        <v>342</v>
      </c>
      <c t="n" s="5" r="B8">
        <v>1433109</v>
      </c>
    </row>
    <row spans="1:2" r="9">
      <c t="s" s="3" r="A9">
        <v>343</v>
      </c>
      <c t="n" s="5" r="B9">
        <v>6438</v>
      </c>
    </row>
    <row spans="1:2" r="10">
      <c t="s" s="3" r="A10">
        <v>344</v>
      </c>
      <c t="n" s="5" r="B10">
        <v>6182</v>
      </c>
    </row>
    <row spans="1:2" r="11">
      <c t="s" s="3" r="A11">
        <v>345</v>
      </c>
      <c t="n" s="5" r="B11">
        <v>12620</v>
      </c>
    </row>
    <row spans="1:2" r="12">
      <c t="s" s="3" r="A12">
        <v>346</v>
      </c>
      <c t="n" s="5" r="B12">
        <v>5638</v>
      </c>
    </row>
    <row spans="1:2" r="13">
      <c t="s" s="3" r="A13">
        <v>347</v>
      </c>
      <c t="n" s="5" r="B13">
        <v>7124</v>
      </c>
    </row>
    <row spans="1:2" r="14">
      <c t="s" s="3" r="A14">
        <v>348</v>
      </c>
      <c t="n" s="5" r="B14">
        <v>12762</v>
      </c>
    </row>
    <row spans="1:2" r="15">
      <c t="s" s="3" r="A15">
        <v>349</v>
      </c>
      <c t="n" s="5" r="B15">
        <v>0</v>
      </c>
    </row>
    <row spans="1:2" r="16">
      <c t="s" s="3" r="A16">
        <v>350</v>
      </c>
      <c t="n" s="5" r="B16">
        <v>0</v>
      </c>
    </row>
    <row spans="1:2" r="17">
      <c t="s" s="3" r="A17">
        <v>351</v>
      </c>
      <c t="n" s="5" r="B17">
        <v>0</v>
      </c>
    </row>
    <row spans="1:2" r="18">
      <c t="s" s="3" r="A18">
        <v>352</v>
      </c>
      <c t="n" s="5" r="B18">
        <v>0</v>
      </c>
    </row>
    <row spans="1:2" r="19">
      <c t="s" s="3" r="A19">
        <v>353</v>
      </c>
      <c t="n" s="5" r="B19">
        <v>0</v>
      </c>
    </row>
    <row spans="1:2" r="20">
      <c t="s" s="3" r="A20">
        <v>354</v>
      </c>
      <c t="n" s="5" r="B20">
        <v>0</v>
      </c>
    </row>
    <row spans="1:2" r="21">
      <c t="s" s="3" r="A21">
        <v>355</v>
      </c>
      <c t="n" s="5" r="B21">
        <v>154</v>
      </c>
    </row>
    <row spans="1:2" r="22">
      <c t="s" s="3" r="A22">
        <v>356</v>
      </c>
      <c t="n" s="5" r="B22">
        <v>71268</v>
      </c>
    </row>
    <row spans="1:2" r="23">
      <c t="s" s="3" r="A23">
        <v>357</v>
      </c>
      <c t="n" s="5" r="B23">
        <v>71422</v>
      </c>
    </row>
    <row spans="1:2" r="24">
      <c t="s" s="3" r="A24">
        <v>358</v>
      </c>
      <c t="n" s="5" r="B24">
        <v>286</v>
      </c>
    </row>
    <row spans="1:2" r="25">
      <c t="s" s="3" r="A25">
        <v>359</v>
      </c>
      <c t="n" s="5" r="B25">
        <v>108023</v>
      </c>
    </row>
    <row spans="1:2" r="26">
      <c t="s" s="3" r="A26">
        <v>360</v>
      </c>
      <c t="n" s="5" r="B26">
        <v>108309</v>
      </c>
    </row>
    <row spans="1:2" r="27">
      <c t="s" s="3" r="A27">
        <v>361</v>
      </c>
      <c t="n" s="5" r="B27">
        <v>0</v>
      </c>
    </row>
    <row spans="1:2" r="28">
      <c t="s" s="3" r="A28">
        <v>362</v>
      </c>
      <c t="n" s="5" r="B28">
        <v>1</v>
      </c>
    </row>
    <row spans="1:2" r="29">
      <c t="s" s="3" r="A29">
        <v>363</v>
      </c>
      <c t="n" s="5" r="B29">
        <v>1</v>
      </c>
    </row>
    <row spans="1:2" r="30">
      <c t="s" s="3" r="A30">
        <v>364</v>
      </c>
      <c t="n" s="5" r="B30">
        <v>0</v>
      </c>
    </row>
    <row spans="1:2" r="31">
      <c t="s" s="3" r="A31">
        <v>365</v>
      </c>
      <c t="n" s="5" r="B31">
        <v>127393</v>
      </c>
    </row>
    <row spans="1:2" r="32">
      <c t="s" s="3" r="A32">
        <v>366</v>
      </c>
      <c t="n" s="5" r="B32">
        <v>127393</v>
      </c>
    </row>
    <row spans="1:2" r="33">
      <c t="s" s="3" r="A33">
        <v>367</v>
      </c>
      <c t="n" s="5" r="B33">
        <v>0</v>
      </c>
    </row>
    <row spans="1:2" r="34">
      <c t="s" s="3" r="A34">
        <v>368</v>
      </c>
      <c t="n" s="5" r="B34">
        <v>1</v>
      </c>
    </row>
    <row spans="1:2" r="35">
      <c t="s" s="3" r="A35">
        <v>369</v>
      </c>
      <c t="n" s="5" r="B35">
        <v>1</v>
      </c>
    </row>
    <row spans="1:2" r="36">
      <c t="s" s="3" r="A36">
        <v>370</v>
      </c>
      <c t="n" s="5" r="B36">
        <v>0</v>
      </c>
    </row>
    <row spans="1:2" r="37">
      <c t="s" s="3" r="A37">
        <v>371</v>
      </c>
      <c t="n" s="5" r="B37">
        <v>3148740</v>
      </c>
    </row>
    <row spans="1:2" r="38">
      <c t="s" s="3" r="A38">
        <v>372</v>
      </c>
      <c t="n" s="5" r="B38">
        <v>3148740</v>
      </c>
    </row>
    <row spans="1:2" r="39">
      <c t="s" s="3" r="A39">
        <v>373</v>
      </c>
      <c t="n" s="5" r="B39">
        <v>138974</v>
      </c>
    </row>
    <row spans="1:2" r="40">
      <c t="s" s="3" r="A40">
        <v>374</v>
      </c>
      <c t="n" s="5" r="B40">
        <v>852228</v>
      </c>
    </row>
    <row spans="1:2" r="41">
      <c t="s" s="3" r="A41">
        <v>375</v>
      </c>
      <c t="n" s="5" r="B41">
        <v>991202</v>
      </c>
    </row>
    <row spans="1:2" r="42">
      <c t="s" s="3" r="A42">
        <v>376</v>
      </c>
      <c t="n" s="5" r="B42">
        <v>179927</v>
      </c>
    </row>
    <row spans="1:2" r="43">
      <c t="s" s="3" r="A43">
        <v>377</v>
      </c>
      <c t="n" s="5" r="B43">
        <v>4650386</v>
      </c>
    </row>
    <row spans="1:2" r="44">
      <c t="s" s="3" r="A44">
        <v>378</v>
      </c>
      <c t="n" s="6" r="B44">
        <v>4830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0"/>
  </cols>
  <sheetData>
    <row spans="1:2" r="1">
      <c t="s" s="1" r="A1">
        <v>379</v>
      </c>
      <c t="s" s="2" r="B1">
        <v>1</v>
      </c>
    </row>
    <row spans="1:2" r="2">
      <c t="s" s="2" r="B2">
        <v>196</v>
      </c>
    </row>
    <row spans="1:2" r="3">
      <c t="s" s="3" r="A3">
        <v>380</v>
      </c>
      <c t="s" s="3" r="B3">
        <v>381</v>
      </c>
    </row>
    <row spans="1:2" r="4">
      <c t="s" s="3" r="A4">
        <v>382</v>
      </c>
      <c t="s" s="3" r="B4">
        <v>381</v>
      </c>
    </row>
    <row spans="1:2" r="5">
      <c t="s" s="3" r="A5">
        <v>383</v>
      </c>
      <c t="n" s="6" r="B5">
        <v>-3091745</v>
      </c>
    </row>
    <row spans="1:2" r="6">
      <c t="s" s="3" r="A6">
        <v>384</v>
      </c>
      <c t="n" s="5" r="B6">
        <v>-370332</v>
      </c>
    </row>
    <row spans="1:2" r="7">
      <c t="s" s="3" r="A7">
        <v>385</v>
      </c>
      <c t="n" s="5" r="B7">
        <v>-1082100</v>
      </c>
    </row>
    <row spans="1:2" r="8">
      <c t="s" s="3" r="A8">
        <v>386</v>
      </c>
      <c t="n" s="5" r="B8">
        <v>-129600</v>
      </c>
    </row>
    <row spans="1:2" r="9">
      <c t="s" s="3" r="A9">
        <v>387</v>
      </c>
      <c t="n" s="5" r="B9">
        <v>282200</v>
      </c>
    </row>
    <row spans="1:2" r="10">
      <c t="s" s="3" r="A10">
        <v>388</v>
      </c>
      <c t="n" s="5" r="B10">
        <v>3600</v>
      </c>
    </row>
    <row spans="1:2" r="11">
      <c t="s" s="3" r="A11">
        <v>389</v>
      </c>
      <c t="n" s="5" r="B11">
        <v>0</v>
      </c>
    </row>
    <row spans="1:2" r="12">
      <c t="s" s="3" r="A12">
        <v>390</v>
      </c>
      <c t="n" s="5" r="B12">
        <v>52500</v>
      </c>
    </row>
    <row spans="1:2" r="13">
      <c t="s" s="3" r="A13">
        <v>391</v>
      </c>
      <c t="n" s="5" r="B13">
        <v>67213</v>
      </c>
    </row>
    <row spans="1:2" r="14">
      <c t="s" s="3" r="A14">
        <v>392</v>
      </c>
      <c t="n" s="5" r="B14">
        <v>73500</v>
      </c>
    </row>
    <row spans="1:2" r="15">
      <c t="s" s="3" r="A15">
        <v>393</v>
      </c>
      <c t="n" s="5" r="B15">
        <v>-732687</v>
      </c>
    </row>
    <row spans="1:2" r="16">
      <c t="s" s="3" r="A16">
        <v>394</v>
      </c>
      <c t="n" s="6" r="B1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0"/>
  </cols>
  <sheetData>
    <row spans="1:2" r="1">
      <c t="s" s="1" r="A1">
        <v>395</v>
      </c>
      <c t="s" s="2" r="B1">
        <v>1</v>
      </c>
    </row>
    <row spans="1:2" r="2">
      <c t="s" s="2" r="B2">
        <v>196</v>
      </c>
    </row>
    <row spans="1:2" r="3">
      <c t="s" s="3" r="A3">
        <v>396</v>
      </c>
      <c t="n" s="6" r="B3">
        <v>33500</v>
      </c>
    </row>
    <row spans="1:2" r="4">
      <c t="s" s="3" r="A4">
        <v>397</v>
      </c>
      <c t="n" s="5" r="B4">
        <v>26400</v>
      </c>
    </row>
    <row spans="1:2" r="5">
      <c t="s" s="3" r="A5">
        <v>398</v>
      </c>
      <c t="n" s="5" r="B5">
        <v>1096800</v>
      </c>
    </row>
    <row spans="1:2" r="6">
      <c t="s" s="3" r="A6">
        <v>399</v>
      </c>
      <c t="n" s="5" r="B6">
        <v>1096800</v>
      </c>
    </row>
    <row spans="1:2" r="7">
      <c t="s" s="3" r="A7">
        <v>400</v>
      </c>
      <c t="n" s="5" r="B7">
        <v>54500</v>
      </c>
    </row>
    <row spans="1:2" r="8">
      <c t="s" s="3" r="A8">
        <v>401</v>
      </c>
      <c t="n" s="5" r="B8">
        <v>0</v>
      </c>
    </row>
    <row spans="1:2" r="9">
      <c t="s" s="3" r="A9">
        <v>402</v>
      </c>
      <c t="n" s="5" r="B9">
        <v>966200</v>
      </c>
    </row>
    <row spans="1:2" r="10">
      <c t="s" s="3" r="A10">
        <v>403</v>
      </c>
      <c t="n" s="5" r="B10">
        <v>961600</v>
      </c>
    </row>
    <row spans="1:2" r="11">
      <c t="s" s="3" r="A11">
        <v>404</v>
      </c>
      <c t="n" s="5" r="B11">
        <v>2151000</v>
      </c>
    </row>
    <row spans="1:2" r="12">
      <c t="s" s="3" r="A12">
        <v>405</v>
      </c>
      <c t="n" s="5" r="B12">
        <v>2084800</v>
      </c>
    </row>
    <row spans="1:2" r="13">
      <c t="s" s="3" r="A13">
        <v>406</v>
      </c>
      <c t="n" s="5" r="B13">
        <v>-2151000</v>
      </c>
    </row>
    <row spans="1:2" r="14">
      <c t="s" s="3" r="A14">
        <v>407</v>
      </c>
      <c t="n" s="5" r="B14">
        <v>-2084800</v>
      </c>
    </row>
    <row spans="1:2" r="15">
      <c t="s" s="3" r="A15">
        <v>408</v>
      </c>
      <c t="n" s="5" r="B15">
        <v>0</v>
      </c>
    </row>
    <row spans="1:2" r="16">
      <c t="s" s="3" r="A16">
        <v>409</v>
      </c>
      <c t="n" s="5" r="B16">
        <v>0</v>
      </c>
    </row>
    <row spans="1:2" r="17">
      <c t="s" s="3" r="A17">
        <v>410</v>
      </c>
      <c t="n" s="5" r="B17">
        <v>0</v>
      </c>
    </row>
    <row spans="1:2" r="18">
      <c t="s" s="3" r="A18">
        <v>411</v>
      </c>
      <c t="n" s="5" r="B18">
        <v>-732687</v>
      </c>
    </row>
    <row spans="1:2" r="19">
      <c t="s" s="3" r="A19">
        <v>412</v>
      </c>
      <c t="n" s="5" r="B19">
        <v>0</v>
      </c>
    </row>
    <row spans="1:2" r="20">
      <c t="s" s="3" r="A20">
        <v>413</v>
      </c>
      <c t="n" s="6" r="B20">
        <v>-7326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6"/>
    <col customWidth="1" max="3" min="3" width="13"/>
  </cols>
  <sheetData>
    <row spans="1:3" r="1">
      <c t="s" s="1" r="A1">
        <v>56</v>
      </c>
      <c t="s" s="2" r="B1">
        <v>1</v>
      </c>
    </row>
    <row spans="1:3" r="2">
      <c t="s" s="2" r="B2">
        <v>2</v>
      </c>
      <c t="s" s="2" r="C2">
        <v>31</v>
      </c>
    </row>
    <row spans="1:3" r="3">
      <c t="s" s="7" r="A3">
        <v>57</v>
      </c>
    </row>
    <row spans="1:3" r="4">
      <c t="s" s="3" r="A4">
        <v>58</v>
      </c>
      <c t="n" s="6" r="B4">
        <v>67451</v>
      </c>
      <c t="n" s="6" r="C4">
        <v>76334</v>
      </c>
    </row>
    <row spans="1:3" r="5">
      <c t="s" s="3" r="A5">
        <v>59</v>
      </c>
      <c t="n" s="5" r="B5">
        <v>459</v>
      </c>
      <c t="n" s="5" r="C5">
        <v>636</v>
      </c>
    </row>
    <row spans="1:3" r="6">
      <c t="s" s="3" r="A6">
        <v>60</v>
      </c>
      <c t="n" s="5" r="B6">
        <v>20035</v>
      </c>
      <c t="n" s="5" r="C6">
        <v>22750</v>
      </c>
    </row>
    <row spans="1:3" r="7">
      <c t="s" s="3" r="A7">
        <v>61</v>
      </c>
      <c t="n" s="5" r="B7">
        <v>32138</v>
      </c>
      <c t="n" s="5" r="C7">
        <v>44777</v>
      </c>
    </row>
    <row spans="1:3" r="8">
      <c t="s" s="3" r="A8">
        <v>62</v>
      </c>
      <c t="n" s="5" r="B8">
        <v>8610</v>
      </c>
      <c t="n" s="5" r="C8">
        <v>9752</v>
      </c>
    </row>
    <row spans="1:3" r="9">
      <c t="s" s="3" r="A9">
        <v>63</v>
      </c>
      <c t="n" s="5" r="B9">
        <v>1941</v>
      </c>
      <c t="n" s="5" r="C9">
        <v>1161</v>
      </c>
    </row>
    <row spans="1:3" r="10">
      <c t="s" s="3" r="A10">
        <v>64</v>
      </c>
      <c t="n" s="5" r="B10">
        <v>7163</v>
      </c>
      <c t="n" s="5" r="C10">
        <v>0</v>
      </c>
    </row>
    <row spans="1:3" r="11">
      <c t="s" s="3" r="A11">
        <v>65</v>
      </c>
      <c t="n" s="5" r="B11">
        <v>101774</v>
      </c>
      <c t="n" s="5" r="C11">
        <v>153538</v>
      </c>
    </row>
    <row spans="1:3" r="12">
      <c t="s" s="3" r="A12">
        <v>66</v>
      </c>
      <c t="n" s="5" r="B12">
        <v>6700</v>
      </c>
      <c t="n" s="5" r="C12">
        <v>8359</v>
      </c>
    </row>
    <row spans="1:3" r="13">
      <c t="s" s="3" r="A13">
        <v>67</v>
      </c>
      <c t="n" s="5" r="B13">
        <v>295726</v>
      </c>
      <c t="n" s="5" r="C13">
        <v>0</v>
      </c>
    </row>
    <row spans="1:3" r="14">
      <c t="s" s="3" r="A14">
        <v>68</v>
      </c>
      <c t="n" s="5" r="B14">
        <v>3271005</v>
      </c>
      <c t="n" s="5" r="C14">
        <v>0</v>
      </c>
    </row>
    <row spans="1:3" r="15">
      <c t="s" s="3" r="A15">
        <v>69</v>
      </c>
      <c t="n" s="5" r="B15">
        <v>23840</v>
      </c>
      <c t="n" s="5" r="C15">
        <v>0</v>
      </c>
    </row>
    <row spans="1:3" r="16">
      <c t="s" s="3" r="A16">
        <v>70</v>
      </c>
      <c t="n" s="5" r="B16">
        <v>-3836842</v>
      </c>
      <c t="n" s="5" r="C16">
        <v>-317307</v>
      </c>
    </row>
    <row spans="1:3" r="17">
      <c t="s" s="7" r="A17">
        <v>71</v>
      </c>
    </row>
    <row spans="1:3" r="18">
      <c t="s" s="3" r="A18">
        <v>72</v>
      </c>
      <c t="n" s="5" r="B18">
        <v>10961</v>
      </c>
      <c t="n" s="5" r="C18">
        <v>21017</v>
      </c>
    </row>
    <row spans="1:3" r="19">
      <c t="s" s="3" r="A19">
        <v>73</v>
      </c>
      <c t="n" s="5" r="B19">
        <v>0</v>
      </c>
      <c t="n" s="5" r="C19">
        <v>-107006</v>
      </c>
    </row>
    <row spans="1:3" r="20">
      <c t="s" s="3" r="A20">
        <v>74</v>
      </c>
      <c t="n" s="5" r="B20">
        <v>1449</v>
      </c>
      <c t="n" s="5" r="C20">
        <v>32964</v>
      </c>
    </row>
    <row spans="1:3" r="21">
      <c t="s" s="3" r="A21">
        <v>75</v>
      </c>
      <c t="n" s="5" r="B21">
        <v>12410</v>
      </c>
      <c t="n" s="5" r="C21">
        <v>-53025</v>
      </c>
    </row>
    <row spans="1:3" r="22">
      <c t="s" s="3" r="A22">
        <v>76</v>
      </c>
      <c t="n" s="5" r="B22">
        <v>-3824432</v>
      </c>
      <c t="n" s="5" r="C22">
        <v>-370332</v>
      </c>
    </row>
    <row spans="1:3" r="23">
      <c t="s" s="7" r="A23">
        <v>77</v>
      </c>
    </row>
    <row spans="1:3" r="24">
      <c t="s" s="3" r="A24">
        <v>78</v>
      </c>
      <c t="n" s="5" r="B24">
        <v>732687</v>
      </c>
      <c t="n" s="5" r="C24">
        <v>0</v>
      </c>
    </row>
    <row spans="1:3" r="25">
      <c t="s" s="3" r="A25">
        <v>79</v>
      </c>
      <c t="n" s="6" r="B25">
        <v>-3091745</v>
      </c>
      <c t="n" s="6" r="C25">
        <v>-370332</v>
      </c>
    </row>
    <row spans="1:3" r="26">
      <c t="s" s="3" r="A26">
        <v>80</v>
      </c>
      <c t="n" s="9" r="B26">
        <v>-0.04</v>
      </c>
      <c t="n" s="6" r="C26">
        <v>0</v>
      </c>
    </row>
    <row spans="1:3" r="27">
      <c t="s" s="3" r="A27">
        <v>81</v>
      </c>
      <c t="n" s="5" r="B27">
        <v>75730341</v>
      </c>
      <c t="n" s="5" r="C27">
        <v>75730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55"/>
    <col customWidth="1" max="5" min="5" width="58"/>
    <col customWidth="1" max="6" min="6" width="12"/>
  </cols>
  <sheetData>
    <row spans="1:6" r="1">
      <c t="s" s="1" r="A1">
        <v>82</v>
      </c>
      <c t="s" s="2" r="B1">
        <v>83</v>
      </c>
      <c t="s" s="2" r="C1">
        <v>84</v>
      </c>
      <c t="s" s="2" r="D1">
        <v>85</v>
      </c>
      <c t="s" s="2" r="E1">
        <v>86</v>
      </c>
      <c t="s" s="2" r="F1">
        <v>87</v>
      </c>
    </row>
    <row spans="1:6" r="2">
      <c t="s" s="3" r="A2">
        <v>88</v>
      </c>
      <c t="n" s="6" r="B2">
        <v>75730</v>
      </c>
      <c t="n" s="6" r="C2">
        <v>10724416</v>
      </c>
      <c t="n" s="6" r="D2">
        <v>-582</v>
      </c>
      <c t="n" s="6" r="E2">
        <v>-6859585</v>
      </c>
      <c t="n" s="6" r="F2">
        <v>3939979</v>
      </c>
    </row>
    <row spans="1:6" r="3">
      <c t="s" s="3" r="A3">
        <v>89</v>
      </c>
      <c t="n" s="5" r="B3">
        <v>75730341</v>
      </c>
    </row>
    <row spans="1:6" r="4">
      <c t="s" s="3" r="A4">
        <v>90</v>
      </c>
      <c t="n" s="5" r="C4">
        <v>107006</v>
      </c>
      <c t="n" s="5" r="F4">
        <v>107006</v>
      </c>
    </row>
    <row spans="1:6" r="5">
      <c t="s" s="3" r="A5">
        <v>91</v>
      </c>
      <c t="n" s="5" r="E5">
        <v>-370332</v>
      </c>
      <c t="n" s="5" r="F5">
        <v>-370332</v>
      </c>
    </row>
    <row spans="1:6" r="6">
      <c t="s" s="3" r="A6">
        <v>92</v>
      </c>
      <c t="n" s="6" r="B6">
        <v>75730</v>
      </c>
      <c t="n" s="5" r="C6">
        <v>10831422</v>
      </c>
      <c t="n" s="5" r="D6">
        <v>-582</v>
      </c>
      <c t="n" s="5" r="E6">
        <v>-7229917</v>
      </c>
      <c t="n" s="5" r="F6">
        <v>3676653</v>
      </c>
    </row>
    <row spans="1:6" r="7">
      <c t="s" s="3" r="A7">
        <v>93</v>
      </c>
      <c t="n" s="5" r="B7">
        <v>75730341</v>
      </c>
    </row>
    <row spans="1:6" r="8">
      <c t="s" s="3" r="A8">
        <v>94</v>
      </c>
      <c t="n" s="5" r="B8">
        <v>93000000</v>
      </c>
    </row>
    <row spans="1:6" r="9">
      <c t="s" s="3" r="A9">
        <v>95</v>
      </c>
      <c t="n" s="5" r="B9">
        <v>-93000000</v>
      </c>
    </row>
    <row spans="1:6" r="10">
      <c t="s" s="3" r="A10">
        <v>91</v>
      </c>
      <c t="n" s="5" r="E10">
        <v>-3091745</v>
      </c>
      <c t="n" s="5" r="F10">
        <v>-3091745</v>
      </c>
    </row>
    <row spans="1:6" r="11">
      <c t="s" s="3" r="A11">
        <v>96</v>
      </c>
      <c t="n" s="5" r="D11">
        <v>-20272</v>
      </c>
      <c t="n" s="5" r="F11">
        <v>-20272</v>
      </c>
    </row>
    <row spans="1:6" r="12">
      <c t="s" s="3" r="A12">
        <v>97</v>
      </c>
      <c t="n" s="6" r="B12">
        <v>75730</v>
      </c>
      <c t="n" s="6" r="C12">
        <v>10831422</v>
      </c>
      <c t="n" s="6" r="D12">
        <v>-20854</v>
      </c>
      <c t="n" s="6" r="E12">
        <v>-10321662</v>
      </c>
      <c t="n" s="6" r="F12">
        <v>564636</v>
      </c>
    </row>
    <row spans="1:6" r="13">
      <c t="s" s="3" r="A13">
        <v>98</v>
      </c>
      <c t="n" s="5" r="B13">
        <v>75730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99</v>
      </c>
      <c t="s" s="2" r="B1">
        <v>1</v>
      </c>
    </row>
    <row spans="1:3" r="2">
      <c t="s" s="2" r="B2">
        <v>2</v>
      </c>
      <c t="s" s="2" r="C2">
        <v>31</v>
      </c>
    </row>
    <row spans="1:3" r="3">
      <c t="s" s="7" r="A3">
        <v>100</v>
      </c>
    </row>
    <row spans="1:3" r="4">
      <c t="s" s="3" r="A4">
        <v>91</v>
      </c>
      <c t="n" s="6" r="B4">
        <v>-3091745</v>
      </c>
      <c t="n" s="6" r="C4">
        <v>-370332</v>
      </c>
    </row>
    <row spans="1:3" r="5">
      <c t="s" s="7" r="A5">
        <v>101</v>
      </c>
    </row>
    <row spans="1:3" r="6">
      <c t="s" s="3" r="A6">
        <v>61</v>
      </c>
      <c t="n" s="5" r="B6">
        <v>32138</v>
      </c>
      <c t="n" s="5" r="C6">
        <v>44777</v>
      </c>
    </row>
    <row spans="1:3" r="7">
      <c t="s" s="3" r="A7">
        <v>102</v>
      </c>
      <c t="n" s="5" r="B7">
        <v>0</v>
      </c>
      <c t="n" s="5" r="C7">
        <v>107006</v>
      </c>
    </row>
    <row spans="1:3" r="8">
      <c t="s" s="3" r="A8">
        <v>103</v>
      </c>
      <c t="n" s="5" r="B8">
        <v>-9276</v>
      </c>
      <c t="n" s="5" r="C8">
        <v>-2388</v>
      </c>
    </row>
    <row spans="1:3" r="9">
      <c t="s" s="3" r="A9">
        <v>104</v>
      </c>
      <c t="n" s="5" r="B9">
        <v>3271005</v>
      </c>
      <c t="n" s="5" r="C9">
        <v>0</v>
      </c>
    </row>
    <row spans="1:3" r="10">
      <c t="s" s="3" r="A10">
        <v>78</v>
      </c>
      <c t="n" s="5" r="B10">
        <v>-732687</v>
      </c>
      <c t="n" s="5" r="C10">
        <v>0</v>
      </c>
    </row>
    <row spans="1:3" r="11">
      <c t="s" s="7" r="A11">
        <v>105</v>
      </c>
    </row>
    <row spans="1:3" r="12">
      <c t="s" s="3" r="A12">
        <v>34</v>
      </c>
      <c t="n" s="5" r="B12">
        <v>-260</v>
      </c>
      <c t="n" s="5" r="C12">
        <v>16586</v>
      </c>
    </row>
    <row spans="1:3" r="13">
      <c t="s" s="3" r="A13">
        <v>106</v>
      </c>
      <c t="n" s="5" r="B13">
        <v>23576</v>
      </c>
      <c t="n" s="5" r="C13">
        <v>-615</v>
      </c>
    </row>
    <row spans="1:3" r="14">
      <c t="s" s="3" r="A14">
        <v>107</v>
      </c>
      <c t="n" s="5" r="B14">
        <v>-507249</v>
      </c>
      <c t="n" s="5" r="C14">
        <v>-204966</v>
      </c>
    </row>
    <row spans="1:3" r="15">
      <c t="s" s="7" r="A15">
        <v>108</v>
      </c>
    </row>
    <row spans="1:3" r="16">
      <c t="s" s="3" r="A16">
        <v>109</v>
      </c>
      <c t="n" s="5" r="B16">
        <v>-733</v>
      </c>
      <c t="n" s="5" r="C16">
        <v>-397</v>
      </c>
    </row>
    <row spans="1:3" r="17">
      <c t="s" s="3" r="A17">
        <v>110</v>
      </c>
      <c t="n" s="5" r="B17">
        <v>-733</v>
      </c>
      <c t="n" s="5" r="C17">
        <v>-397</v>
      </c>
    </row>
    <row spans="1:3" r="18">
      <c t="s" s="7" r="A18">
        <v>111</v>
      </c>
    </row>
    <row spans="1:3" r="19">
      <c t="s" s="3" r="A19">
        <v>112</v>
      </c>
      <c t="n" s="5" r="B19">
        <v>-17969</v>
      </c>
      <c t="n" s="5" r="C19">
        <v>-34976</v>
      </c>
    </row>
    <row spans="1:3" r="20">
      <c t="s" s="3" r="A20">
        <v>113</v>
      </c>
      <c t="n" s="5" r="B20">
        <v>-17969</v>
      </c>
      <c t="n" s="5" r="C20">
        <v>-34976</v>
      </c>
    </row>
    <row spans="1:3" r="21">
      <c t="s" s="3" r="A21">
        <v>114</v>
      </c>
      <c t="n" s="5" r="B21">
        <v>-525951</v>
      </c>
      <c t="n" s="5" r="C21">
        <v>-240339</v>
      </c>
    </row>
    <row spans="1:3" r="22">
      <c t="s" s="3" r="A22">
        <v>115</v>
      </c>
      <c t="n" s="5" r="B22">
        <v>1433109</v>
      </c>
      <c t="n" s="5" r="C22">
        <v>1673448</v>
      </c>
    </row>
    <row spans="1:3" r="23">
      <c t="s" s="3" r="A23">
        <v>116</v>
      </c>
      <c t="n" s="6" r="B23">
        <v>907158</v>
      </c>
      <c t="n" s="6" r="C23">
        <v>1433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s="1" r="A1">
        <v>117</v>
      </c>
      <c t="s" s="2" r="B1">
        <v>1</v>
      </c>
    </row>
    <row spans="1:2" r="2">
      <c t="s" s="2" r="B2">
        <v>2</v>
      </c>
    </row>
    <row spans="1:2" r="3">
      <c t="s" s="3" r="A3">
        <v>118</v>
      </c>
      <c t="s" s="3" r="B3">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20</v>
      </c>
      <c t="s" s="2" r="B1">
        <v>1</v>
      </c>
    </row>
    <row spans="1:2" r="2">
      <c t="s" s="2" r="B2">
        <v>2</v>
      </c>
    </row>
    <row spans="1:2" r="3">
      <c t="s" s="3" r="A3">
        <v>121</v>
      </c>
      <c t="s" s="3" r="B3">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24</v>
      </c>
      <c t="s" s="3" r="B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Abilit</vt:lpstr>
      <vt:lpstr>Summary of Significant Accounti</vt:lpstr>
      <vt:lpstr>Mineral Properties</vt:lpstr>
      <vt:lpstr>Equipment</vt:lpstr>
      <vt:lpstr>Related Party Transactions</vt:lpstr>
      <vt:lpstr>Capital Stock</vt:lpstr>
      <vt:lpstr>Foreign Currency Risk</vt:lpstr>
      <vt:lpstr>Segment Information</vt:lpstr>
      <vt:lpstr>Deferred Tax Assets</vt:lpstr>
      <vt:lpstr>Purchase and Sale Agreement</vt:lpstr>
      <vt:lpstr>Summary of Significant Accoun17</vt:lpstr>
      <vt:lpstr>Summary of Significant Accoun18</vt:lpstr>
      <vt:lpstr>Mineral Properties (Tables)</vt:lpstr>
      <vt:lpstr>Equipment (Tables)</vt:lpstr>
      <vt:lpstr>Capital Stock (Tables)</vt:lpstr>
      <vt:lpstr>Segment Information (Tables)</vt:lpstr>
      <vt:lpstr>Deferred Tax Assets (Tables)</vt:lpstr>
      <vt:lpstr>Nature of Operations and Abil24</vt:lpstr>
      <vt:lpstr>Summary of Significant Accoun25</vt:lpstr>
      <vt:lpstr>Mineral Properties (Narrative) </vt:lpstr>
      <vt:lpstr>Equipment (Narrative) (Details)</vt:lpstr>
      <vt:lpstr>Related Party Transactions (Nar</vt:lpstr>
      <vt:lpstr>Capital Stock (Narrative) (Deta</vt:lpstr>
      <vt:lpstr>Foreign Currency Risk (Narrativ</vt:lpstr>
      <vt:lpstr>Deferred Tax Assets (Narrative)</vt:lpstr>
      <vt:lpstr>Purchase and Sale Agreement (Na</vt:lpstr>
      <vt:lpstr>Property and Equipment Useful L</vt:lpstr>
      <vt:lpstr>Summary of Mineral Property Exp</vt:lpstr>
      <vt:lpstr>Property, Plant and Equipment (</vt:lpstr>
      <vt:lpstr>Schedule of Stockholders' Equit</vt:lpstr>
      <vt:lpstr>Schedule of Segment Reporting I</vt:lpstr>
      <vt:lpstr>Schedule of Components of Incom</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5:52:39Z</dcterms:created>
  <dcterms:modified xmlns:dcterms="http://purl.org/dc/terms/" xmlns:xsi="http://www.w3.org/2001/XMLSchema-instance" xsi:type="dcterms:W3CDTF">2016-09-16T15:52:39Z</dcterms:modified>
  <dc:title xmlns:dc="http://purl.org/dc/elements/1.1/">Untitled</dc:title>
  <dc:description xmlns:dc="http://purl.org/dc/elements/1.1/"/>
  <dc:subject xmlns:dc="http://purl.org/dc/elements/1.1/"/>
  <cp:keywords/>
  <cp:category/>
</cp:coreProperties>
</file>